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tock Award Plans" sheetId="10" state="visible" r:id="rId10"/>
    <sheet xmlns:r="http://schemas.openxmlformats.org/officeDocument/2006/relationships" name="Net Loss Per Share" sheetId="11" state="visible" r:id="rId11"/>
    <sheet xmlns:r="http://schemas.openxmlformats.org/officeDocument/2006/relationships" name="Stock-Based Compensation" sheetId="12" state="visible" r:id="rId12"/>
    <sheet xmlns:r="http://schemas.openxmlformats.org/officeDocument/2006/relationships" name="Revenues" sheetId="13" state="visible" r:id="rId13"/>
    <sheet xmlns:r="http://schemas.openxmlformats.org/officeDocument/2006/relationships" name="Sponsored Research and License " sheetId="14" state="visible" r:id="rId14"/>
    <sheet xmlns:r="http://schemas.openxmlformats.org/officeDocument/2006/relationships" name="Inventories" sheetId="15" state="visible" r:id="rId15"/>
    <sheet xmlns:r="http://schemas.openxmlformats.org/officeDocument/2006/relationships" name="Cash, Cash Equivalents and Shor" sheetId="16" state="visible" r:id="rId16"/>
    <sheet xmlns:r="http://schemas.openxmlformats.org/officeDocument/2006/relationships" name="Fair Value" sheetId="17" state="visible" r:id="rId17"/>
    <sheet xmlns:r="http://schemas.openxmlformats.org/officeDocument/2006/relationships" name="Lease Agreements" sheetId="18" state="visible" r:id="rId18"/>
    <sheet xmlns:r="http://schemas.openxmlformats.org/officeDocument/2006/relationships" name="Debt" sheetId="19" state="visible" r:id="rId19"/>
    <sheet xmlns:r="http://schemas.openxmlformats.org/officeDocument/2006/relationships" name="Summary of Significant Accoun_2" sheetId="20" state="visible" r:id="rId20"/>
    <sheet xmlns:r="http://schemas.openxmlformats.org/officeDocument/2006/relationships" name="Net Loss Per Share (Tables)" sheetId="21" state="visible" r:id="rId21"/>
    <sheet xmlns:r="http://schemas.openxmlformats.org/officeDocument/2006/relationships" name="Stock-Based Compensation (Table" sheetId="22" state="visible" r:id="rId22"/>
    <sheet xmlns:r="http://schemas.openxmlformats.org/officeDocument/2006/relationships" name="Revenues (Tables)" sheetId="23" state="visible" r:id="rId23"/>
    <sheet xmlns:r="http://schemas.openxmlformats.org/officeDocument/2006/relationships" name="Inventories (Tables)" sheetId="24" state="visible" r:id="rId24"/>
    <sheet xmlns:r="http://schemas.openxmlformats.org/officeDocument/2006/relationships" name="Cash, Cash Equivalents and Sh_2" sheetId="25" state="visible" r:id="rId25"/>
    <sheet xmlns:r="http://schemas.openxmlformats.org/officeDocument/2006/relationships" name="Fair Value (Tables)" sheetId="26" state="visible" r:id="rId26"/>
    <sheet xmlns:r="http://schemas.openxmlformats.org/officeDocument/2006/relationships" name="Lease Agreements (Tables)" sheetId="27" state="visible" r:id="rId27"/>
    <sheet xmlns:r="http://schemas.openxmlformats.org/officeDocument/2006/relationships" name="Debt (Tables)" sheetId="28" state="visible" r:id="rId28"/>
    <sheet xmlns:r="http://schemas.openxmlformats.org/officeDocument/2006/relationships" name="Summary of Significant Accoun_3" sheetId="29" state="visible" r:id="rId29"/>
    <sheet xmlns:r="http://schemas.openxmlformats.org/officeDocument/2006/relationships" name="Stock Award Plans (Details)" sheetId="30" state="visible" r:id="rId30"/>
    <sheet xmlns:r="http://schemas.openxmlformats.org/officeDocument/2006/relationships" name="Net Loss Per Share - Antidiluti" sheetId="31" state="visible" r:id="rId31"/>
    <sheet xmlns:r="http://schemas.openxmlformats.org/officeDocument/2006/relationships" name="Stock-Based Compensation (Detai" sheetId="32" state="visible" r:id="rId32"/>
    <sheet xmlns:r="http://schemas.openxmlformats.org/officeDocument/2006/relationships" name="Stock-Based Compensation - Opti" sheetId="33" state="visible" r:id="rId33"/>
    <sheet xmlns:r="http://schemas.openxmlformats.org/officeDocument/2006/relationships" name="Stock-Based Compensation - Purc" sheetId="34" state="visible" r:id="rId34"/>
    <sheet xmlns:r="http://schemas.openxmlformats.org/officeDocument/2006/relationships" name="Revenues - Disaggregated (Detai" sheetId="35" state="visible" r:id="rId35"/>
    <sheet xmlns:r="http://schemas.openxmlformats.org/officeDocument/2006/relationships" name="Revenues - Percentage by Custom" sheetId="36" state="visible" r:id="rId36"/>
    <sheet xmlns:r="http://schemas.openxmlformats.org/officeDocument/2006/relationships" name="Revenues - Activity (Details)" sheetId="37" state="visible" r:id="rId37"/>
    <sheet xmlns:r="http://schemas.openxmlformats.org/officeDocument/2006/relationships" name="Sponsored Research and Licens_2" sheetId="38" state="visible" r:id="rId38"/>
    <sheet xmlns:r="http://schemas.openxmlformats.org/officeDocument/2006/relationships" name="Inventories (Details)" sheetId="39" state="visible" r:id="rId39"/>
    <sheet xmlns:r="http://schemas.openxmlformats.org/officeDocument/2006/relationships" name="Cash, Cash Equivalents and Sh_3" sheetId="40" state="visible" r:id="rId40"/>
    <sheet xmlns:r="http://schemas.openxmlformats.org/officeDocument/2006/relationships" name="Cash, Cash Equivalents and Sh_4" sheetId="41" state="visible" r:id="rId41"/>
    <sheet xmlns:r="http://schemas.openxmlformats.org/officeDocument/2006/relationships" name="Cash, Cash Equivalents and Sh_5" sheetId="42" state="visible" r:id="rId42"/>
    <sheet xmlns:r="http://schemas.openxmlformats.org/officeDocument/2006/relationships" name="Fair Value (Details)" sheetId="43" state="visible" r:id="rId43"/>
    <sheet xmlns:r="http://schemas.openxmlformats.org/officeDocument/2006/relationships" name="Lease Agreements (Details)" sheetId="44" state="visible" r:id="rId44"/>
    <sheet xmlns:r="http://schemas.openxmlformats.org/officeDocument/2006/relationships" name="Lease Agreements - Lease Expens" sheetId="45" state="visible" r:id="rId45"/>
    <sheet xmlns:r="http://schemas.openxmlformats.org/officeDocument/2006/relationships" name="Lease Agreements - Cash Flow In" sheetId="46" state="visible" r:id="rId46"/>
    <sheet xmlns:r="http://schemas.openxmlformats.org/officeDocument/2006/relationships" name="Lease Agreements - Sublease Inf" sheetId="47" state="visible" r:id="rId47"/>
    <sheet xmlns:r="http://schemas.openxmlformats.org/officeDocument/2006/relationships" name="Lease Agreements - Future Minim" sheetId="48" state="visible" r:id="rId48"/>
    <sheet xmlns:r="http://schemas.openxmlformats.org/officeDocument/2006/relationships" name="Debt (Details)" sheetId="49" state="visible" r:id="rId49"/>
    <sheet xmlns:r="http://schemas.openxmlformats.org/officeDocument/2006/relationships" name="Debt - Future Minimum Payments "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3</t>
        </is>
      </c>
    </row>
    <row r="7">
      <c r="A7" s="4" t="inlineStr">
        <is>
          <t>Current Fiscal Year End Date</t>
        </is>
      </c>
      <c r="B7" s="4" t="inlineStr">
        <is>
          <t>--12-31</t>
        </is>
      </c>
    </row>
    <row r="8">
      <c r="A8" s="4" t="inlineStr">
        <is>
          <t>Document Period End Date</t>
        </is>
      </c>
      <c r="B8" s="4" t="inlineStr">
        <is>
          <t>Sep. 30,
		2020</t>
        </is>
      </c>
    </row>
    <row r="9">
      <c r="A9" s="4" t="inlineStr">
        <is>
          <t>Document Transition Report</t>
        </is>
      </c>
      <c r="B9" s="4" t="inlineStr">
        <is>
          <t>false</t>
        </is>
      </c>
    </row>
    <row r="10">
      <c r="A10" s="4" t="inlineStr">
        <is>
          <t>Entity File Number</t>
        </is>
      </c>
      <c r="B10" s="4" t="inlineStr">
        <is>
          <t>0-29889</t>
        </is>
      </c>
    </row>
    <row r="11">
      <c r="A11" s="4" t="inlineStr">
        <is>
          <t>Entity Registrant Name</t>
        </is>
      </c>
      <c r="B11" s="4" t="inlineStr">
        <is>
          <t>RIGEL PHARMACEUTICALS INC</t>
        </is>
      </c>
    </row>
    <row r="12">
      <c r="A12" s="4" t="inlineStr">
        <is>
          <t>Entity Incorporation, State or Country Code</t>
        </is>
      </c>
      <c r="B12" s="4" t="inlineStr">
        <is>
          <t>DE</t>
        </is>
      </c>
    </row>
    <row r="13">
      <c r="A13" s="4" t="inlineStr">
        <is>
          <t>Entity Tax Identification Number</t>
        </is>
      </c>
      <c r="B13" s="4" t="inlineStr">
        <is>
          <t>94-3248524</t>
        </is>
      </c>
    </row>
    <row r="14">
      <c r="A14" s="4" t="inlineStr">
        <is>
          <t>Entity Address, Address Line One</t>
        </is>
      </c>
      <c r="B14" s="4" t="inlineStr">
        <is>
          <t>1180 Veterans Blvd.</t>
        </is>
      </c>
    </row>
    <row r="15">
      <c r="A15" s="4" t="inlineStr">
        <is>
          <t>Entity Address, City or Town</t>
        </is>
      </c>
      <c r="B15" s="4" t="inlineStr">
        <is>
          <t>South San Francisco</t>
        </is>
      </c>
    </row>
    <row r="16">
      <c r="A16" s="4" t="inlineStr">
        <is>
          <t>Entity Address, State or Province</t>
        </is>
      </c>
      <c r="B16" s="4" t="inlineStr">
        <is>
          <t>CA</t>
        </is>
      </c>
    </row>
    <row r="17">
      <c r="A17" s="4" t="inlineStr">
        <is>
          <t>Entity Address, Postal Zip Code</t>
        </is>
      </c>
      <c r="B17" s="4" t="inlineStr">
        <is>
          <t>94080</t>
        </is>
      </c>
    </row>
    <row r="18">
      <c r="A18" s="4" t="inlineStr">
        <is>
          <t>City Area Code</t>
        </is>
      </c>
      <c r="B18" s="4" t="inlineStr">
        <is>
          <t>650</t>
        </is>
      </c>
    </row>
    <row r="19">
      <c r="A19" s="4" t="inlineStr">
        <is>
          <t>Local Phone Number</t>
        </is>
      </c>
      <c r="B19" s="4" t="inlineStr">
        <is>
          <t>624-1100</t>
        </is>
      </c>
    </row>
    <row r="20">
      <c r="A20" s="4" t="inlineStr">
        <is>
          <t>Title of 12(b) Security</t>
        </is>
      </c>
      <c r="B20" s="4" t="inlineStr">
        <is>
          <t>Common Stock, par value $0.001 per share</t>
        </is>
      </c>
    </row>
    <row r="21">
      <c r="A21" s="4" t="inlineStr">
        <is>
          <t>Trading Symbol</t>
        </is>
      </c>
      <c r="B21" s="4" t="inlineStr">
        <is>
          <t>RIGL</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entral Index Key</t>
        </is>
      </c>
      <c r="B29" s="4" t="inlineStr">
        <is>
          <t>0001034842</t>
        </is>
      </c>
    </row>
    <row r="30">
      <c r="A30" s="4" t="inlineStr">
        <is>
          <t>Amendment Flag</t>
        </is>
      </c>
      <c r="B30" s="4" t="inlineStr">
        <is>
          <t>false</t>
        </is>
      </c>
    </row>
    <row r="31">
      <c r="A31" s="4" t="inlineStr">
        <is>
          <t>Entity Common Stock, Shares Outstanding</t>
        </is>
      </c>
      <c r="C31" s="5" t="n">
        <v>168981434</v>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Award Plans</t>
        </is>
      </c>
      <c r="B1" s="2" t="inlineStr">
        <is>
          <t>9 Months Ended</t>
        </is>
      </c>
    </row>
    <row r="2">
      <c r="B2" s="2" t="inlineStr">
        <is>
          <t>Sep. 30, 2020</t>
        </is>
      </c>
    </row>
    <row r="3">
      <c r="A3" s="3" t="inlineStr">
        <is>
          <t>Stock Award Plans</t>
        </is>
      </c>
    </row>
    <row r="4">
      <c r="A4" s="4" t="inlineStr">
        <is>
          <t>Stock Award Plans</t>
        </is>
      </c>
      <c r="B4" s="4" t="inlineStr">
        <is>
          <t>4. Stock Award Plans ​ On May 16, 2018, our stockholders approved the adoption of the Company’s 2018 Equity Incentive Plan (2018 Plan). The 2018 Plan is the successor plan to the 2011 Equity Incentive Plan, the 2000 Equity Incentive Plan, and the 2000 Non-Employee Directors' Stock Option Plan. ​ To date, we have two stock option plans, our 2018 Plan and the Inducement Plan (collectively, the Equity Incentive Plans), that provide for granting to our officers, directors and all other employees and consultants options to purchase shares of our common stock. We also have our Employee Stock Purchase Plan (Purchase Plan), wherein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We use the straight-line attribution method over the requisite employee service period for the entire award in recognizing stock-based compensation expense. We account for forfeitures as they occur. ​ W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grant date fair values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5. Net Loss Per Share ​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Because we were in a loss position for all periods presented, basic net loss per share is the same as diluted net loss per share for all periods as the inclusion of all potential common shares outstanding would have been antidilutive. Potentially dilutive securities include stock options and shares issuable under our stock award plans.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 We had securities which could potentially dilute basic earnings per share, but were excluded from the computation of diluted loss per share for all periods presented, as their effect would have been antidilutive. These securities consist of the following (in thousands): ​ ​ ​ ​ ​ ​ ​ ​ ​ ​ ​ ​ ​ ​ ​ ​ ​ ​ Three Months Ended ​ Nine Months Ended ​ ​ ​ September 30, ​ September 30, ​ ​ ​ ​ 2020 2019 ​ 2020 2019 ​ Outstanding stock options ​ ​ 27,646 ​ ​ 22,665 ​ ​ 27,646 ​ ​ 22,665 ​ ​ Purchase Plan ​ ​ 59 ​ ​ 125 ​ ​ 59 ​ ​ 125 ​ ​ Total ​ ​ 27,705 ​ ​ 22,790 ​ ​ 27,705 ​ ​ 22,79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6. Stock-Based Compensation ​ Total stock-based compensation related to all of our share-based payments that we recognized for the three and nine months ended September 30, 2020 and 2019 were as follows (in thousands): ​ ​ ​ ​ ​ ​ ​ ​ ​ ​ ​ ​ ​ ​ ​ ​ ​ Three Months Ended ​ Nine Months Ended ​ ​ ​ September 30, ​ September 30, ​ ​ ​ 2020 2019 ​ 2020 2019 ​ Selling, general and administrative ​ $ 1,352 ​ $ 1,611 ​ $ 3,981 ​ $ 5,519 ​ Research and development ​ ​ 532 ​ ​ 487 ​ ​ 1,684 ​ ​ 2,185 ​ Total stock-based compensation expense ​ $ 1,884 ​ $ 2,098 ​ $ 5,665 ​ $ 7,704 ​ ​ The fair value of each option award is estimated on the date of grant using the Black-Scholes option pricing model. We have segregated option awards into the following three homogenous groups for the purposes of determining fair values of options: officers and directors, all other employees, and consultants. We account for forfeitures as they occur. ​ We determined weighted-average valuation assumptions separately for each of these groups as follows: ​ ● Volatility—We estimated volatility using our historical share price performance over the expected life of the option. We also considered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 Expected term—For options granted to consultants, we use the contractual term of the option, which is generally ten years , for the initial valuation of the option and the remaining contractual term of the option for the succeeding periods. We analyzed various historical data to determine the applicable expected term for each of the other option groups. This data included: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ave us reasonable estimates of the expected term for each employee group. We also considered the vesting schedules of the options granted and factors surrounding exercise behavior of the option groups, our current market price and company activity that may affect our market price. In addition, we considered the optionee type (i.e., officers and directors or all other employees) and other factors that may affect the expected term of the options. ​ ● Risk-free interest rate—The risk-free interest rate is based on U.S. Treasury constant maturity rates with similar terms to the expected term of the options for each option group. ​ ● Dividend yield—The expected dividend yield is 0% as we have not paid and do not expect to pay dividends in the future. ​ The following table summarizes the weighted-average assumptions relating to options granted pursuant to our equity incentive plans for the three and nine months ended September 30, 2020 and 2019: ​ ​ ​ ​ ​ ​ ​ ​ ​ ​ ​ ​ ​ ​ ​ Three Months Ended ​ ​ Nine Months Ended ​ ​ ​ ​ September 30, ​ ​ September 30, ​ ​ ​ 2020 2019 2020 2019 Risk-free interest rate ​ 0.5 % 1.7 % ​ 1.2 % 2.5 % ​ Expected term (in years) ​ 6.7 ​ 6.0 ​ ​ 6.5 ​ 6.5 ​ ​ Dividend yield ​ 0.0 % 0.0 % ​ 0.0 % 0.0 % ​ Expected volatility ​ 70.5 % 63.0 % ​ 66.0 % 65.6 % ​ ​ The exercise price of stock options granted under our stock plans is equal to the fair market value of the underlying shares on the date of grant. Options become exercisable at varying dates and generally expire 10 years from the date of grant. ​ We granted options to purchase 8,288,090 shares of common stock during the nine months ended September 30, 2020 with a grant-date weighted-average fair value of $1.41 per share. As of September 30, 2020, we had 1,101,250 shares of outstanding performance-based stock options wherein the achievement of the corresponding corporate-based milestones was not considered as probable. Accordingly, none of the related stock-based compensation expense of $1.7 million has been recognized as expense as of September 30, 2020. ​ As of September 30, 2020, there were approximately $12.6 million of unrecognized stock-based compensation cost related to time-based stock options and performance-based stock options, wherein achievement of the corresponding corporate-based milestones was considered as probable. ​ At September 30, 2020, there were 13,989,943 shares of common stock available for future grant under our equity incentive plans and 607,486 options to purchase shares were exercised during the nine months ended September 30, 2020. ​ Employee Stock Purchase Plan ​ Our Purchase Plan permits eligible employees to purchase common stock at a discount through payroll deductions during defined offering periods. The price at which the stock is purchased is equal to the lesser of 85% of the fair market value of our common stock on the first day of the offering or 85% of the fair market value of our common stock on the purchase date. The initial offering period commenced on the effective date of our initial public offering. ​ The fair value of awards granted under our Purchase Plan is estimated on the date of grant using the Black-Scholes option pricing model, which uses weighted-average assumptions . Our Purchase Plan provides for a twenty-four -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We had a “reset” on January 2, 2020 because the fair market value of our stock on December 31, 2019 was lower than the fair market value of our stock on January 1, 2019, the first day of the offering period. We applied modification accounting in accordance with the relevant accounting guidance. The total incremental fair value associated with this Purchase Plan “reset” was approximately $753,000 and is being recognized as expense from January 1, 2020 to December 31, 2021. We also had another “reset” on July 1, 2020 because the fair market value of our stock on June 30, 2020 was lower than the fair market value of our stock on January 1, 2020, the first day of the offering period. We applied modification accounting in accordance with the relevant accounting guidance. The total incremental fair value associated with this Purchase Plan “reset” was approximately $535,000 and is being amortized to expenses from July 1, 2020 to June 30, 2022. ​ As of September 30, 2020, there were 235,795 shares reserved for future issuance under the Purchase Plan and there was $887,000 of unrecognized stock-based compensation cost related to our Purchase Plan. The following table summarizes the weighted-average assumptions related to our Purchase Plan for the nine months ended September 30, 2020 and 2019. Expected volatilities for our Purchase Plan are based on the historical volatility of our stock. Expected term represents the weighted-average of the purchase periods within the offering period. The risk-free interest rate for periods within the expected term is based on U.S. Treasury constant maturity rates. ​ ​ ​ ​ ​ ​ ​ ​ ​ ​ Nine Months Ended ​ ​ ​ ​ September 30, ​ ​ ​ 2020 2019 ​ Risk-free interest rate ​ 1.0 % 2.8 % ​ Expected term (in years) ​ 1.6 ​ 1.7 ​ ​ Dividend yield ​ 0.0 % 0.0 % ​ Expected volatility ​ 62.3 % 63.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0</t>
        </is>
      </c>
    </row>
    <row r="3">
      <c r="A3" s="3" t="inlineStr">
        <is>
          <t>Revenues</t>
        </is>
      </c>
    </row>
    <row r="4">
      <c r="A4" s="4" t="inlineStr">
        <is>
          <t>Revenues</t>
        </is>
      </c>
      <c r="B4" s="4" t="inlineStr">
        <is>
          <t>7. Revenues ​ Revenues disaggregated by category were as follows (in thousands): ​ ​ ​ ​ ​ ​ ​ ​ ​ ​ ​ ​ ​ ​ ​ ​ ​ Three Months Ended ​ Nine Months Ended ​ ​ ​ September 30, ​ September 30, ​ ​ ​ 2020 2019 ​ 2020 2019 ​ Product sales: ​ ​ ​ ​ ​ ​ ​ ​ ​ ​ ​ ​ ​ Gross product sales ​ $ 20,318 ​ $ 14,348 ​ $ 54,042 ​ $ 36,745 ​ Discounts and allowances ​ ​ (4,029) ​ ​ (2,632) ​ ​ (10,099) ​ ​ (6,802) ​ Product sales, net ​ $ 16,289 ​ $ 11,716 ​ $ 43,943 ​ $ 29,943 ​ ​ ​ ​ ​ ​ ​ ​ ​ ​ ​ ​ ​ ​ ​ Revenues from collaborations: ​ ​ ​ ​ ​ ​ ​ ​ ​ ​ ​ ​ ​ License revenues ​ ​ 2,100 ​ ​ 7,750 ​ ​ 41,958 ​ ​ 12,249 ​ Research and development services and others ​ ​ — ​ ​ 1,391 ​ ​ 4,270 ​ ​ 1,696 ​ Total revenues from collaborations ​ ​ 2,100 ​ ​ 9,141 ​ ​ 46,228 ​ ​ 13,945 ​ Total revenues ​ $ 18,389 ​ $ 20,857 ​ $ 90,171 ​ $ 43,888 ​ ​ The following table summarizes revenues from each of our customers who individually accounted for 10% or more (wherein * denotes less than 10%) of our total revenues (as a percentage of total revenues): ​ ​ ​ ​ ​ ​ ​ ​ ​ ​ ​ ​ ​ ​ ​ ​ ​ Three Months Ended ​ Nine Months Ended ​ ​ ​ September 30, ​ September 30, ​ ​ ​ 2020 2019 ​ 2020 2019 ​ ASD Healthcare and Oncology Supply ​ ​ 48% ​ ​ 28% ​ ​ 26% ​ ​ 34% ​ McKesson Specialty Care Distribution Corporation ​ ​ 34% ​ ​ 22% ​ ​ 20% ​ ​ 27% ​ Daiichi ​ ​ 11% ​ ​ — ​ ​ * ​ ​ — ​ Aclaris ​ ​ — ​ ​ 19% ​ ​ — ​ ​ * ​ Celgene ​ ​ — ​ ​ 18% ​ ​ — ​ ​ * ​ Grifols ​ ​ — ​ ​ * ​ ​ 49% ​ ​ 11% ​ ​ We commenced commercial sale of TAVALISSE in the U.S. in May 2018 after FDA approval in April 2018. Our Marketing Authorization Application (MAA) for fostamatinib for the treatment of chronic ITP in adult patients who are refractory to other treatments was approved by the EC in January 2020. Fostamatinib is marketed in Europe under the brand name TAVLESSE™ (fostamatinib). Grifols launched TAVLESSE™ in the UK and Germany in July 2020, and expects a phased roll-out over the next 18 months across Europe. ​ In addition to the distribution agreements with our customers and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which reduced our gross product sales. Also refer to Revenue Recognition policy discussion in “Note 3” above. ​ The following table summarizes activity in each of the product revenue allowance and reserve categories for the nine months ended September 30, 2020 and 2019 (in thousands): ​ ​ ​ ​ ​ ​ ​ ​ ​ ​ ​ ​ ​ ​ ​ ​ Chargebacks, ​ Government ​ ​ ​ ​ ​ ​ Discounts and ​ and Other ​ ​ ​ ​ ​ ​ Fees ​ Rebates ​ Returns ​ Total Balance at January 1, 2020 $ 1,293 $ 1,801 ​ $ 238 ​ $ 3,332 Provision related to current period sales ​ ​ 5,625 ​ ​ 2,775 ​ ​ 676 ​ ​ 9,076 Adjustment related to prior period sales ​ ​ (75) ​ ​ (490) ​ ​ 565 ​ ​ — Credit or payments made during the period ​ ​ (5,020) ​ ​ (2,407) ​ ​ (72) ​ ​ (7,499) Balance at September 30, 2020 $ 1,823 ​ $ 1,679 ​ $ 1,407 ​ $ 4,909 ​ ​ ​ ​ ​ ​ ​ ​ ​ ​ ​ ​ ​ ​ ​ ​ Chargebacks, ​ Government ​ ​ ​ ​ ​ ​ ​ ​ Discounts and ​ and Other ​ ​ ​ ​ ​ ​ ​ ​ Fees ​ Rebates ​ Returns ​ Total Balance at January 1, 2019 $ 622 $ 843 ​ $ 170 ​ $ 1,635 Provision related to current period sales ​ ​ 3,561 ​ ​ 2,296 ​ ​ 99 ​ ​ 5,956 Credit or payments made during the period ​ ​ (2,932) ​ ​ (1,298) ​ ​ — ​ ​ (4,230) Balance at September 30, 2019 $ 1,251 ​ $ 1,841 ​ $ 269 ​ $ 3,361 ​ Of the $10.1 million discounts and allowances from gross product sales for the nine months ended September 30, 2020, $9.1 million was accounted for as additions to other accrued liabilities and $1.0 million as reductions in accounts receivable and prepaid and other current assets in the balance sheet. Other accrued liabilities related to the discounts and allowances had a remaining outstanding balance of $4.9 million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ponsored Research and License Agreements</t>
        </is>
      </c>
      <c r="B1" s="2" t="inlineStr">
        <is>
          <t>9 Months Ended</t>
        </is>
      </c>
    </row>
    <row r="2">
      <c r="B2" s="2" t="inlineStr">
        <is>
          <t>Sep. 30, 2020</t>
        </is>
      </c>
    </row>
    <row r="3">
      <c r="A3" s="3" t="inlineStr">
        <is>
          <t>Sponsored Research and License Agreements</t>
        </is>
      </c>
    </row>
    <row r="4">
      <c r="A4" s="4" t="inlineStr">
        <is>
          <t>Sponsored Research and License Agreements</t>
        </is>
      </c>
      <c r="B4" s="4" t="inlineStr">
        <is>
          <t xml:space="preserve">8. Sponsored Research and License Agreements ​ We conduct research and development programs independently and in connection with our corporate collaborators. As of September 30, 2020, we are a party to collaboration agreements with ongoing performance obligations with Grifols, S.A. (Grifols) to commercialize fostamatinib in all indications, including chronic ITP and AIHA, in Europe and Turkey, and with Kissei Pharmaceutical Co., Ltd. (Kissei) for the development and commercialization of fostamatinib in Japan, China, Taiwan and the Republic of Korea, and with Medison Pharma Ltd. (Medison) to commercialize fostamatinib in all indications, including chronic ITP and AIHA, in Canada and Israel. As of September 30, 2020, we are also a party to collaboration agreements, but do not have ongoing performance obligations, with Aclaris for the development and commercialization of JAK inhibitors for the treatment of alopecia areata and other dermatological conditions, AZ for the development and commercialization of R256, an inhaled JAK inhibitor, BerGenBio for the development and commercialization of AXL inhibitors in oncology, and Daiichi to pursue research related to MDM2 inhibitors, a novel class of drug targets called ligases. ​ Under these agreements, which we entered into in the ordinary course of business, we received or may be entitled to receive upfront cash payments, payments contingent upon specified events achieved by such partners and royalties on any net sales of products sold by such partners under the agreements. Total future contingent payments to us under all of these agreements could exceed $607.2 million if all potential product candidates achieved all of the payment triggering events under all of our current agreements (based on a single product candidate under each agreement). Of this amount, $67.5 million relates to the achievement of development events, $163.7 million relates to the achievement of regulatory events and $376.0 million relates to the achievement of certain commercial or launch events. This estimated future contingent amount does not include any estimated royalties that could be due to us if the partners successfully commercialize any of the licensed products. Future events that may trigger payments to us under the agreements are based solely on our partners’ future efforts and achievements of specified development, regulatory and/or commercial events. ​ Grifols License Agreement ​ In January 2019, we entered into an exclusive license agreement with Grifols to commercialize fostamatinib in all indications, including chronic ITP and AIHA, in Europe and Turkey. Under the agreement, we received an upfront payment of $30.0 million, with the potential for $297.5 million in total regulatory and commercial milestones, which included a $20.0 million payment upon approval from the European Medicines Agency (EMA) for fostamatinib in chronic ITP as discussed below. We will also receive stepped double-digit royalty payments based on tiered net sales which may reach 30% of net sales. In return, Grifols will receive exclusive rights to fostamatinib in human diseases, including chronic ITP and AIHA, in Europe and Turkey. The agreement also requires us to conduct the Phase 3 trial in AIHA. ​ In January 2020, we received EC’s approval of our MAA for fostamatinib for the treatment of chronic ITP in adult patients who are refractory to other treatments. With this approval, we received a $20.0 million non-refundable payment in February 2020, which is comprised of a $17.5 million for EMA approval of fostamatinib for the first indication and a $2.5 million creditable advance royalty payment, based on the terms of the collaboration agreement. The $20.0 million payment was allocated to the distinct performance obligations in the collaboration agreement with Grifols. ​ We accounted for this agreement under ASC 606 and identified the following distinct performance obligations at inception of the agreement: (a) granting of the license, (b) performance of research and regulatory services related to our ongoing long-term open-label extension study on patients with ITP, and (c) performance of clinical services related to our Phase 3 study in AIHA. In October 2020, we entered into a commercial supply agreement for the licensed territories. We concluded each of these performance obligations is distinct. We based our assessment on the following: (i) our assessment that Grifols can benefit from the license on its own by developing and commercializing the underlying product using its own resources, and (ii) the fact that the manufacturing services are not highly specialized in nature and can be performed by other vendors. Upon execution of our agreement with Grifols, we determined that the upfront fee of $5.0 million, which is the non-refundable portion of the $30.0 million upfront fee, represented the transaction price. In the first quarter of 2020, we revised the transaction price to include the $25.0 million of the upfront payment that is no longer refundable under our agreement and the $20.0 million payment received that is no longer constrained. We allocated the updated transaction price to the distinct performance obligations in our collaboration agreement based on our best estimate of the relative standalone selling price as follows: (a) for the license, we estimated the standalone selling price using the adjusted market assessment approach to estimate its standalone selling price in the licensed territories; (b) for the research and regulatory services, we estimated the standalone selling price using the cost plus expected margin approach. As a result of the adjusted transaction price, adjustments are recorded on a cumulative catch-up basis, and recorded as part of contract revenues from collaborations in the first quarter of 2020. ​ The remaining future variable consideration of $277.5 million related to future regulatory and commercial milestones were fully constrained until we can ascertain that significant reversal of cumulative revenue would not occur, given the inherent uncertainty of success with these future milestones. We will recognize revenues related the research and regulatory services throughout the term of the respective clinical programs using the input method. For sales-based milestones and royalties, we determined that the license is the predominant item to which the royalties or sales-based milestones relate.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 During the three months ended September 30, 2020, we recognized no revenues related to the licensed rights in intellectual property and the research services performed. During the nine months ended September 30, 2020, we recognized $39.9 million in revenues related to the licensed rights in intellectual property and $3.6 million in revenues related to the research services performed. During the nine months ended September 30, 2020, we also recognized ​ Kissei License Agreement ​ In October 2018, we entered into an exclusive license and supply agreement with Kissei to develop and commercialize fostamatinib in all current and potential indications in Japan, China, Taiwan and the Republic of Korea. Kissei is responsible for performing and funding all development activities for fostamatinib in the above-mentioned territories. We received an upfront cash payment of $33.0 million, with the potential for up to an additional $147.0 million in development, regulatory and commercial milestone payments, and will receive mid to upper twenty percent, tiered, escalated net sales-based payments for the supply of fostamatinib. Under the agreement, we granted Kissei the license rights to fostamatinib in the territories above and are obligated to supply Kissei with drug product for use in clinical trials and pre-commercialization activities. We are also responsible for the manufacture and supply of fostamatinib for all future development and commercialization activities under the agreement. ​ We accounted for this agreement under ASC 606 and identified the following distinct performance obligations at inception of the agreement: (a) granting of the license, (b) supply of fostamatinib for clinical use and (c) material right associated with discounted fostamatinib that are supplied for use other than clinical or commercial. In addition, we will provide commercial product supply if the product is approved in the licensed territory. We concluded that each of these performance obligations is distinct. We based our assessment on the following: (i) our assessment that Kissei can benefit from the license on its own by developing and commercializing the underlying product using its own resources and (ii) the fact that the manufacturing services are not highly specialized in nature and can be performed by other vendors. Moreover, we determined that the upfront fee of $33.0 million represented the transaction price and was allocated to the performance obligations based on our best estimate of the relative standalone selling price as follows: (a) for the license, we estimated the standalone selling price using the adjusted market assessment approach to estimate its standalone selling price in the licensed territories; (b) for the supply of fostamatinib and the material right associated with discounted fostamatinib, we estimated the standalone selling price using the cost plus expected margin approach. Variable consideration of $147.0 million related to future development and regulatory milestones was fully constrained due to the fact that it was probable that a significant reversal of cumulative revenue would occur, given the inherent uncertainty of success with these future milestones. We will recognize revenues related to the supply of fostamatinib and material right upon delivery of fostamatinib to Kissei. For sales-based milestones and royalties, we determined that the license is the predominant item to which the royalties or sales-based milestones relate to. Accordingly, we will recognize revenue at the later of (i) when the related sales occur, or (ii) when the performance obligation to which some or all of the royalty has been allocated has been satisfied (or partially satisfied). We will re-evaluate the transaction price in each reporting period and as uncertain events are resolved or other changes in circumstances occur. ​ We did not recognize any revenues during the three and nine months ended September 30, 2020. At September 30, 2020, deferred revenues related to the unsatisfied performance obligations related to the supply of fostamatinib and material right associated with discounted fostamatinib supply was $1.4 million. ​ Medison Commercial and License Agreements ​ In October 2019, we entered into two exclusive commercial and license agreements with Medison for the commercialization of fostamatinib for chronic ITP in Israel and in Canada pursuant to which we received a $5.0 million upfront payment with respect to the agreement in Canada. We accounted for the agreement made with an upfront payment under ASC 606 and identified the following combined performance obligations at inception of the agreement: (a) granting of the license and (b) obtaining regulatory approval in Canada of fostamatinib in ITP. We determined that the non-refundable upfront fee of $5.0 million represented the transaction price. However, under the agreement, we have the option to buy back all rights to the product in Canada within six months from obtaining regulatory approval for the treatment of AIHA in Canada. The buyback option precludes us from transferring control of the license to Medison under ASC 606. We believe that the buyback provision, if exercised, will require us to repurchase the license at an amount equal to or more than the upfront $5.0 million. As such this arrangement is accounted for as a financing arrangement. Accrued interest expense related to this financing arrangement as of September 30, 2020 is immaterial. Pursuant to this exclusive commercialization license agreement, in August 2020, we entered into a commercial supply agreement with Medison. ​ Other license agreements ​ For the three and nine months ended September 2020, we recognized $2.1 million of revenue as a result of the achievement of a milestone in accordance with the Amended Collaboration Agreement dated April 20, 2005 with Daiichi. All deliverables under the agreement had been previously delivered, as such the above payment has been recognized as revenue in the third quarter of 2020. We received the milestone payment from Daiichi in Octo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9. Inventories ​ As of September 30, 2020 and December 31, 2019, we have the following inventories (in thousands): ​ ​ ​ ​ ​ ​ ​ ​ ​ ​ ​ ​ ​ ​ ​ ​ ​ ​ ​ September 30, ​ December 31, ​ ​ ​ 2020 2019 ​ Work in process ​ $ 1,043 ​ $ 810 ​ Finished goods ​ ​ 1,007 ​ ​ 544 ​ Total ​ $ 2,050 ​ $ 1,354 ​ ​ As of September 30, 2020, we have $4.2 million in advance payments to our manufacturer of our raw materials, which is included as part of “Prepaid and other current assets” in our condensed balance sheet. We take ownership of such raw materials when they are completed and delivered to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9 Months Ended</t>
        </is>
      </c>
    </row>
    <row r="2">
      <c r="B2" s="2" t="inlineStr">
        <is>
          <t>Sep. 30, 2020</t>
        </is>
      </c>
    </row>
    <row r="3">
      <c r="A3" s="3" t="inlineStr">
        <is>
          <t>Cash, Cash Equivalents and Short-Term Investments</t>
        </is>
      </c>
    </row>
    <row r="4">
      <c r="A4" s="4" t="inlineStr">
        <is>
          <t>Cash, Cash Equivalents and Short-Term Investments</t>
        </is>
      </c>
      <c r="B4" s="4" t="inlineStr">
        <is>
          <t>10. Cash, Cash Equivalents and Short-Term Investments ​ Cash, cash equivalents and short-term investments consisted of the following (in thousands): ​ ​ ​ ​ ​ ​ ​ ​ ​ ​ ​ September 30, ​ December 31, ​ ​ ​ 2020 2019 ​ Cash ​ $ 1,492 ​ $ 3,371 ​ Money market funds ​ 17,625 ​ 7,457 ​ U.S. treasury bills ​ 23,297 ​ 12,539 ​ Government-sponsored enterprise securities ​ 18,451 ​ 19,017 ​ Corporate bonds and commercial paper ​ 11,947 ​ 55,694 ​ ​ ​ $ 72,812 ​ $ 98,078 ​ Reported as: ​ ​ ​ ​ ​ ​ ​ Cash and cash equivalents ​ $ 36,567 ​ $ 22,521 ​ Short-term investments ​ 36,245 ​ 75,557 ​ ​ ​ $ 72,812 ​ $ 98,078 ​ ​ Cash equivalents and short-term investments include the following securities with gross unrealized gains and losses (in thousands): ​ ​ ​ ​ ​ ​ ​ ​ ​ ​ ​ ​ ​ ​ ​ ​ ​ ​ Gross Gross ​ ​ ​ ​ Amortized ​ Unrealized ​ Unrealized ​ ​ ​ September 30, 2020 ​ Cost ​ Gains ​ Losses ​ Fair Value U.S. treasury bills ​ $ 23,297 ​ $ 1 ​ $ (1) ​ $ 23,297 ​ Government-sponsored enterprise securities ​ ​ 18,449 ​ ​ 2 ​ ​ — ​ ​ 18,451 ​ Corporate bonds and commercial paper ​ 11,947 ​ — ​ — ​ 11,947 ​ Total ​ $ 53,693 ​ $ 3 ​ $ (1) ​ $ 53,695 ​ ​ ​ ​ ​ ​ ​ ​ ​ ​ ​ ​ ​ ​ ​ ​ ​ ​ ​ Gross Gross ​ ​ ​ ​ Amortized ​ Unrealized ​ Unrealized ​ ​ ​ December 31, 2019 ​ Cost ​ Gains ​ Losses ​ Fair Value U.S. treasury bills ​ $ 12,532 ​ $ 8 ​ $ (1) ​ $ 12,539 ​ Government-sponsored enterprise securities ​ ​ 19,010 ​ ​ 8 ​ ​ (1) ​ ​ 19,017 ​ Corporate bonds and commercial paper ​ 55,685 ​ ​ 14 ​ ​ (5) ​ 55,694 ​ Total ​ $ 87,227 ​ $ 30 ​ $ (7) ​ $ 87,250 ​ ​ As of September 30, 2020, our cash equivalents and short-term investments, which have contractual maturities within one year, had a weighted-average time to maturity of approximately 64 days . We view our short-term investments portfolio as available for use in current operations. We have the ability to hold all investments as of September 30, 2020 through their respective maturity dates. At September 30, 2020 , we had no investments that had been in a continuous unrealized loss position for more than 12 months. As of September 30, 2020 , a total of 11 individual securities had been in an unrealized loss position for 12 months or less, and the losses were determined to be temporary. The gross unrealized losses above were caused by interest rate fluctuations. No significant facts or circumstances have arisen to indicate that there has been any significant deterioration in the creditworthiness of the issuers of the securities held by us. Based on our review of these securities, including the assessment of the duration and severity of the unrealized losses and our ability and intent to hold the investments until maturity, there were no other-than-temporary impairments for these securities at September 30, 2020 . ​ The following table shows the fair value and gross unrealized losses of our investments in individual securities that are in an unrealized loss position, aggregated by investment category (in thousands): ​ ​ ​ ​ ​ ​ ​ ​ ​ September 30, 2020 Fair Value Unrealized Losses U. S. treasury bills ​ $ 14,027 ​ $ (1) ​ Total ​ $ 14,027 ​ $ (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11. Fair Value ​ Under FASB ASC 820, Fair Value Measurements and Disclosures ​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 Level 1—Inputs are unadjusted, quoted prices in active markets for identical assets at the reporting date. Active markets are those in which transactions for the asset or liability occur in sufficient frequency and volume to provide pricing information on an ongoing basis. ​ The fair valued assets we hold that are generally included under this Level 1 are money market securities where fair value is based on publicly quoted prices. ​ Level 2—Inputs, other than quoted prices included in Level 1, that are either directly or indirectly observable for the asset or liability through correlation with market data at the reporting date and for the duration of the instrument’s anticipated life. ​ The fair valued assets we hold that are generally assessed under Level 2 included government-sponsored enterprise securities, U.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party pricing service providers. We review independent auditor’s reports from our third-party pricing service providers particularly regarding the controls over pricing and valuation of financial instruments and ensure that our internal controls address certain control deficiencies, if any, and complementary user entity controls are in place. ​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 We do not have fair valued assets and liabilities classified under Level 3. ​ Fair Value on a Recurring Basis ​ Financial assets measured at fair value on a recurring basis are categorized in the tables below based upon the lowest level of significant input to the valuations (in thousands): ​ ​ ​ ​ ​ ​ ​ ​ ​ ​ ​ ​ ​ ​ ​ ​ ​ Assets at Fair Value as of September 30, 2020 ​ Level 1 Level 2 Level 3 Total Money market funds ​ $ 17,625 ​ $ — ​ $ — ​ $ 17,625 ​ U.S. treasury bills ​ ​ — ​ ​ 23,297 ​ ​ — ​ ​ 23,297 ​ Government-sponsored enterprise securities ​ — ​ 18,451 ​ — ​ 18,451 ​ Corporate bonds and commercial paper ​ — ​ 11,947 ​ — ​ 11,947 ​ Total ​ $ 17,625 ​ $ 53,695 ​ $ — ​ $ 71,320 ​ ​ ​ ​ ​ ​ ​ ​ ​ ​ ​ ​ ​ ​ ​ ​ ​ ​ Assets at Fair Value as of December 31, 2019 ​ Level 1 Level 2 Level 3 Total Money market funds ​ $ 7,457 ​ $ — ​ $ — ​ $ 7,457 ​ U.S. treasury bills ​ ​ — ​ ​ 12,539 ​ ​ — ​ ​ 12,539 ​ Government-sponsored enterprise securities ​ — ​ 19,017 ​ — ​ 19,017 ​ Corporate bonds and commercial paper ​ — ​ 55,694 ​ — ​ 55,694 ​ Total ​ $ 7,457 ​ $ 87,250 ​ $ — ​ $ 94,7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9 Months Ended</t>
        </is>
      </c>
    </row>
    <row r="2">
      <c r="B2" s="2" t="inlineStr">
        <is>
          <t>Sep. 30, 2020</t>
        </is>
      </c>
    </row>
    <row r="3">
      <c r="A3" s="3" t="inlineStr">
        <is>
          <t>Lease Agreements</t>
        </is>
      </c>
    </row>
    <row r="4">
      <c r="A4" s="4" t="inlineStr">
        <is>
          <t>Lease Agreements</t>
        </is>
      </c>
      <c r="B4" s="4" t="inlineStr">
        <is>
          <t>12. Lease Agreements ​ We currently lease our research and office space under a noncancelable lease agreement with our landlord, Healthpeak Properties, Inc. (formerly known as HCP BTC, LLC) which was originally set to expire in 2018. The lease term provides for renewal option for up to two additional periods of five years each. In July 2017, we exercised our option to extend the term of our lease for another five years through January 2023 and modified the amount of monthly base rent during such renewal period. ​ In December 2014, we entered into a sublease agreement, which was amended in 2017, with an unrelated third party to occupy approximately 57,000 square feet of our research and office space. In February 2017, we entered into an amendment to the sublease agreement to increase the subleased research and office space for an additional 9,328 square feet under the same term of the sublease. Effective July 2017, the sublease agreement was amended primarily to extend the term of the sublease through January 2023 and modified the monthly base rent to equal the amount we will pay our landlord. Because the future sublease income under the extended sublease agreement is the same as the amount we will pay our landlord, we did not recognize any loss on sublease relative to this amendment. We expect to receive approximately $10.7 million in future sublease income (excluding our subtenant’s share of facilities operating expenses) through January 2023. ​ We adopted ASU No. 2016-02 – Leases ​ As a result of the adoption of Topic 842 on January 1, 2019, we recognized $32.8 million in operating right-of-use asset and $33.2 million in lease liability, and derecognized $399,000 of deferred rent in the balance sheet at adoption date. These were calculated using the present value of our remaining lease payments using an estimated incremental borrowing rate of 9% , which represented the weighted average discount rate for our lease. There was no cumulative-effect adjustment on our accumulated deficit as of January 1, 2019. As of September 30, 2020, we had operating lease right-of-use asset of $19.9 million and lease liability of $21.3 million in the balance sheet. The weighted average remaining term of our lease as of September 30, 2020 was 2.33 years. ​ As of September 30, 2020, we received from our landlord leasehold improvement incentives amounting to $563,000 related to leasehold improvements. We record these leasehold improvement incentives as a reduction to operating lease right-of-use asset and lease liability until the lease ends and the asset is transferred. ​ For the three and nine months ended September 30, 2020, the components of our operating lease expense were as follows (in thousands): ​ ​ ​ ​ ​ ​ ​ ​ ​ ​ ​ Three Months Ended ​ ​ Nine Months Ended ​ ​ ​ September 30, ​ ​ September 30, Fixed operating lease expense $ 1,340 $ 4,020 Variable operating lease expense ​ ​ 237 ​ ​ 704 Total operating lease expense $ 1,577 $ 4,724 ​ Supplemental information related to the Company’s operating lease for the three and nine months ended September 30, 2020 were as follow (in thousands): ​ ​ ​ ​ ​ ​ ​ ​ ​ ​ ​ Three Months Ended ​ ​ Nine Months Ended ​ ​ ​ September 30, ​ ​ September 30, Cash payments included in the measurement of operating lease liabilities ​ $ 2,431 ​ $ 7,263 ​ The following table presents the future lease payments of our operating lease liabilities as of September 30, 2020 (in thousands): ​ ​ ​ ​ ​ ​ ​ ​ Remainder of 2020 ​ ​ ​ ​ $ 2,431 2021 ​ ​ ​ ​ ​ 10,082 2022 ​ ​ ​ ​ ​ 10,485 2023 ​ ​ ​ ​ ​ 877 Total operating lease payments ​ ​ ​ ​ ​ 23,875 Less: imputed interest ​ ​ ​ ​ ​ (2,612) Total operating lease liabilities ​ ​ ​ ​ $ 21,263 ​ For the three and nine months ended September 30, 2020, we have the following operating sublease information (in thousands): ​ ​ ​ ​ ​ ​ ​ ​ ​ ​ ​ Three Months Ended ​ ​ Nine Months Ended ​ ​ ​ September 30, ​ ​ September 30, Fixed sublease expense $ 1,096 $ 3,286 Variable sublease expense ​ ​ 245 ​ ​ 742 Sublease income ​ ​ (1,341) ​ ​ (4,028) Net $ — $ — ​ The following table presents the future lease payments we expect to receive under our sublease as of September 30, 2020 (in thousands): ​ ​ ​ ​ ​ ​ ​ ​ Remainder of 2020 ​ ​ ​ ​ $ 1,093 2021 ​ ​ ​ ​ ​ 4,534 2022 ​ ​ ​ ​ ​ 4,716 2023 ​ ​ ​ ​ ​ 394 Total operating lease liabilities ​ ​ ​ ​ $ 10,73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Debt</t>
        </is>
      </c>
      <c r="B4" s="4" t="inlineStr">
        <is>
          <t>13. Debt ​ On September 27, 2019, we entered into a Credit and Security Agreement (Credit Agreement), dated as of September 27, 2019 (Closing Date) with MidCap Financial Trust (MidCap). The Credit Agreement provides for a $60.0 million term loan credit facility with the following tranches: (i) on the Closing Date, $10.0 million aggregate principal amount of term loans, (ii) until December 31, 2020, an additional $10.0 million term loan facility at our option, (iii) until March 31, 2021, an additional $20.0 million term loan facility subject to the satisfaction of certain conditions and at our option and (iv) until March 31, 2022, an additional $20.0 million term loan facility subject to the satisfaction of certain conditions and at our option. The obligations under the Credit Agreement are secured by a perfected security interest in all of our assets except for intellectual property and certain other customary excluded property pursuant to the terms of the Credit Agreement. ​ The outstanding principal balance of the loan bears interest at an annual rate of one-month LIBOR plus 5.65% , subject to a LIBOR floor of 1.50% and is payable monthly in arrears. Commencing on October 1, 2019, the Credit Agreement provides that we initially make interest-only payments for 24 months followed by 36 months of amortization payments. The interest-only period will be extended to 36 months and again to 48 months upon the satisfaction of certain conditions set forth in the Credit Agreement. All unpaid principal and accrued interest is due and payable no later than September 1, 2024. A final payment fee of 2.5% of principal is due on the final payment of the term loan. ​ We may make voluntary prepayments, in whole or in part, subject to certain prepayment premiums and additional interest payments. The Credit Agreement also contains certain provisions, such as event of default and change in control provisions, which, if triggered, would require us to make mandatory prepayments on the term loan, which are subject to certain prepayment premiums and additional interest payments. ​ As discussed above, at Closing Date, $10.0 million was funded in an initial tranche. In March 2020, we signed a credit extension form for the second tranche amounting to $10.0 million, which we received in May 2020. The facility also gives us the ability to access an additional $40.0 million at our option, subject to the achievement of certain customary conditions. ​ The following table presents the future minimum payments we expect to make on our outstanding loan as of September 30, 2020 (in thousands): ​ ​ ​ ​ ​ ​ ​ ​ Year Ending December 31, ​ ​ ​ 2021 ​ $ 1,667 2022 ​ ​ 6,667 2023 ​ ​ 6,667 2024 ​ ​ 4,999 Principal amount (Tranches 1 and 2) ​ $ 20,000 ​ We paid certain costs and fees totaling $236,000 which were recorded as a direct deduction from the term loan on the balance sheet and are being amortized ratably as interest expense over the term of the loan, using the effective interest method. As of September 30, 2020, the unamortized issuance costs and debt discounts amounted to $164,000. ​ Interest expense, including amortization of the debt discount and accretion of the final fees, related to the Credit Agreement was $429,000 and $1.0 million, respectively, for the three and nine months ended September 30, 2020. Accrued interest was $233,000 as of September 30, 2020. As of September 30, 2020, the outstanding balance of the loan was $19.8 million, net of unamortized debt discount. ​ The Credit Agreement contains certain covenants which, among others, require us to deliver financial reports at designated times of the year and maintain minimum net revenues and $10.0 million of cash in order to draw tranche three or tranche four. As of September 30, 2020, we were not in violation of any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36567</v>
      </c>
      <c r="C3" s="6" t="n">
        <v>22521</v>
      </c>
    </row>
    <row r="4">
      <c r="A4" s="4" t="inlineStr">
        <is>
          <t>Short-term investments</t>
        </is>
      </c>
      <c r="B4" s="5" t="n">
        <v>36245</v>
      </c>
      <c r="C4" s="5" t="n">
        <v>75557</v>
      </c>
    </row>
    <row r="5">
      <c r="A5" s="4" t="inlineStr">
        <is>
          <t>Accounts receivable, net</t>
        </is>
      </c>
      <c r="B5" s="5" t="n">
        <v>14631</v>
      </c>
      <c r="C5" s="5" t="n">
        <v>10111</v>
      </c>
    </row>
    <row r="6">
      <c r="A6" s="4" t="inlineStr">
        <is>
          <t>Inventories</t>
        </is>
      </c>
      <c r="B6" s="5" t="n">
        <v>2050</v>
      </c>
      <c r="C6" s="5" t="n">
        <v>1354</v>
      </c>
    </row>
    <row r="7">
      <c r="A7" s="4" t="inlineStr">
        <is>
          <t>Prepaid and other current assets</t>
        </is>
      </c>
      <c r="B7" s="5" t="n">
        <v>10355</v>
      </c>
      <c r="C7" s="5" t="n">
        <v>9462</v>
      </c>
    </row>
    <row r="8">
      <c r="A8" s="4" t="inlineStr">
        <is>
          <t>Total current assets</t>
        </is>
      </c>
      <c r="B8" s="5" t="n">
        <v>99848</v>
      </c>
      <c r="C8" s="5" t="n">
        <v>119005</v>
      </c>
    </row>
    <row r="9">
      <c r="A9" s="4" t="inlineStr">
        <is>
          <t>Property and equipment, net</t>
        </is>
      </c>
      <c r="B9" s="5" t="n">
        <v>2517</v>
      </c>
      <c r="C9" s="5" t="n">
        <v>2159</v>
      </c>
    </row>
    <row r="10">
      <c r="A10" s="4" t="inlineStr">
        <is>
          <t>Operating lease right-of-use asset</t>
        </is>
      </c>
      <c r="B10" s="5" t="n">
        <v>19873</v>
      </c>
      <c r="C10" s="5" t="n">
        <v>25709</v>
      </c>
    </row>
    <row r="11">
      <c r="A11" s="4" t="inlineStr">
        <is>
          <t>Other assets</t>
        </is>
      </c>
      <c r="B11" s="5" t="n">
        <v>820</v>
      </c>
      <c r="C11" s="5" t="n">
        <v>696</v>
      </c>
    </row>
    <row r="12">
      <c r="A12" s="4" t="inlineStr">
        <is>
          <t>Total assets</t>
        </is>
      </c>
      <c r="B12" s="5" t="n">
        <v>123058</v>
      </c>
      <c r="C12" s="5" t="n">
        <v>147569</v>
      </c>
    </row>
    <row r="13">
      <c r="A13" s="3" t="inlineStr">
        <is>
          <t>Current liabilities:</t>
        </is>
      </c>
    </row>
    <row r="14">
      <c r="A14" s="4" t="inlineStr">
        <is>
          <t>Accounts payable</t>
        </is>
      </c>
      <c r="B14" s="5" t="n">
        <v>2283</v>
      </c>
      <c r="C14" s="5" t="n">
        <v>4152</v>
      </c>
    </row>
    <row r="15">
      <c r="A15" s="4" t="inlineStr">
        <is>
          <t>Accrued compensation</t>
        </is>
      </c>
      <c r="B15" s="5" t="n">
        <v>8173</v>
      </c>
      <c r="C15" s="5" t="n">
        <v>8819</v>
      </c>
    </row>
    <row r="16">
      <c r="A16" s="4" t="inlineStr">
        <is>
          <t>Accrued research and development</t>
        </is>
      </c>
      <c r="B16" s="5" t="n">
        <v>3296</v>
      </c>
      <c r="C16" s="5" t="n">
        <v>5960</v>
      </c>
    </row>
    <row r="17">
      <c r="A17" s="4" t="inlineStr">
        <is>
          <t>Other accrued liabilities</t>
        </is>
      </c>
      <c r="B17" s="5" t="n">
        <v>9037</v>
      </c>
      <c r="C17" s="5" t="n">
        <v>6721</v>
      </c>
    </row>
    <row r="18">
      <c r="A18" s="4" t="inlineStr">
        <is>
          <t>Lease liabilities, current portion</t>
        </is>
      </c>
      <c r="B18" s="5" t="n">
        <v>8334</v>
      </c>
      <c r="C18" s="5" t="n">
        <v>7272</v>
      </c>
    </row>
    <row r="19">
      <c r="A19" s="4" t="inlineStr">
        <is>
          <t>Deferred revenue, current portion</t>
        </is>
      </c>
      <c r="B19" s="5" t="n">
        <v>3069</v>
      </c>
      <c r="C19" s="5" t="n">
        <v>25288</v>
      </c>
    </row>
    <row r="20">
      <c r="A20" s="4" t="inlineStr">
        <is>
          <t>Total current liabilities</t>
        </is>
      </c>
      <c r="B20" s="5" t="n">
        <v>34192</v>
      </c>
      <c r="C20" s="5" t="n">
        <v>58212</v>
      </c>
    </row>
    <row r="21">
      <c r="A21" s="4" t="inlineStr">
        <is>
          <t>Long-term portion of deferred revenue</t>
        </is>
      </c>
      <c r="B21" s="5" t="n">
        <v>146</v>
      </c>
      <c r="C21" s="5" t="n">
        <v>1404</v>
      </c>
    </row>
    <row r="22">
      <c r="A22" s="4" t="inlineStr">
        <is>
          <t>Long-term portion of lease liabilities</t>
        </is>
      </c>
      <c r="B22" s="5" t="n">
        <v>12929</v>
      </c>
      <c r="C22" s="5" t="n">
        <v>19230</v>
      </c>
    </row>
    <row r="23">
      <c r="A23" s="4" t="inlineStr">
        <is>
          <t>Loans payable, net of discount</t>
        </is>
      </c>
      <c r="B23" s="5" t="n">
        <v>19836</v>
      </c>
      <c r="C23" s="5" t="n">
        <v>9810</v>
      </c>
    </row>
    <row r="24">
      <c r="A24" s="4" t="inlineStr">
        <is>
          <t>Other long-term liabilities</t>
        </is>
      </c>
      <c r="B24" s="5" t="n">
        <v>5000</v>
      </c>
      <c r="C24" s="5" t="n">
        <v>5098</v>
      </c>
    </row>
    <row r="25">
      <c r="A25" s="4" t="inlineStr">
        <is>
          <t>Commitments</t>
        </is>
      </c>
      <c r="B25" s="4" t="inlineStr">
        <is>
          <t xml:space="preserve"> </t>
        </is>
      </c>
      <c r="C25" s="4" t="inlineStr">
        <is>
          <t xml:space="preserve"> </t>
        </is>
      </c>
    </row>
    <row r="26">
      <c r="A26" s="3" t="inlineStr">
        <is>
          <t>Stockholders' equity:</t>
        </is>
      </c>
    </row>
    <row r="27">
      <c r="A27" s="4" t="inlineStr">
        <is>
          <t>Preferred stock</t>
        </is>
      </c>
      <c r="B27" s="4" t="inlineStr">
        <is>
          <t xml:space="preserve"> </t>
        </is>
      </c>
      <c r="C27" s="4" t="inlineStr">
        <is>
          <t xml:space="preserve"> </t>
        </is>
      </c>
    </row>
    <row r="28">
      <c r="A28" s="4" t="inlineStr">
        <is>
          <t>Common stock</t>
        </is>
      </c>
      <c r="B28" s="5" t="n">
        <v>169</v>
      </c>
      <c r="C28" s="5" t="n">
        <v>168</v>
      </c>
    </row>
    <row r="29">
      <c r="A29" s="4" t="inlineStr">
        <is>
          <t>Additional paid-in capital</t>
        </is>
      </c>
      <c r="B29" s="5" t="n">
        <v>1337519</v>
      </c>
      <c r="C29" s="5" t="n">
        <v>1329852</v>
      </c>
    </row>
    <row r="30">
      <c r="A30" s="4" t="inlineStr">
        <is>
          <t>Accumulated other comprehensive income</t>
        </is>
      </c>
      <c r="B30" s="5" t="n">
        <v>2</v>
      </c>
      <c r="C30" s="5" t="n">
        <v>23</v>
      </c>
    </row>
    <row r="31">
      <c r="A31" s="4" t="inlineStr">
        <is>
          <t>Accumulated deficit</t>
        </is>
      </c>
      <c r="B31" s="5" t="n">
        <v>-1286735</v>
      </c>
      <c r="C31" s="5" t="n">
        <v>-1276228</v>
      </c>
    </row>
    <row r="32">
      <c r="A32" s="4" t="inlineStr">
        <is>
          <t>Total stockholders' equity</t>
        </is>
      </c>
      <c r="B32" s="5" t="n">
        <v>50955</v>
      </c>
      <c r="C32" s="5" t="n">
        <v>53815</v>
      </c>
    </row>
    <row r="33">
      <c r="A33" s="4" t="inlineStr">
        <is>
          <t>Total liabilities and stockholders' equity</t>
        </is>
      </c>
      <c r="B33" s="6" t="n">
        <v>123058</v>
      </c>
      <c r="C33" s="6" t="n">
        <v>147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Recent Accounting Pronouncements</t>
        </is>
      </c>
      <c r="B4" s="4" t="inlineStr">
        <is>
          <t>Recent Accounting Pronouncements ​ In June 2016, the FASB issued ASU 2016-13— Financial Instruments – Credit Losses (Topic 326): Measurement of Credit Losses on Financial Instruments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is effective for annual reporting periods beginning after December 15, 2019, including interim periods within those annual reporting periods. We adopted this new standard on January 1, 2020 with no material impact on our financial statements and related disclosures. In August 2018, the FASB issued ASU 2018-13 —Fair Value Measurement (Topic 820): Disclosure Framework-Changes to the Disclosure Requirements for Fair Value Measurement (ASU 2018-13) In November 2018, the FASB issued ASU 2018-18— Collaborative Arrangements (Topic 808): Clarifying the Interaction between Topic 808 and Topic 606</t>
        </is>
      </c>
    </row>
    <row r="5">
      <c r="A5" s="4" t="inlineStr">
        <is>
          <t>Inventories</t>
        </is>
      </c>
      <c r="B5" s="4" t="inlineStr">
        <is>
          <t xml:space="preserve">Inventories ​ Inventories are stated at the lower of cost or estimated net realizable value. We determine the cost of inventories using the standard cost method, which approximates actual cost based on a first-in, first out basis. Inventories consist primarily of third-party manufacturing costs and allocated internal overhead costs. We began capitalizing inventory costs associated with our product upon regulatory approval when, based on management’s judgment, future commercialization was considered probable and the future economic benefit was expected to be realized. ​ Prior to FDA approval of TAVALISSE, all manufacturing costs were charged to research and development expense in the period incurred. At September 30, 2020 and December 31, 2019, our physical inventory included active pharmaceutical product of which costs have been previously charged to research and development expense. However, manufacturing of drug product, finished bottling and other labeling activities that occurred post FDA approval are included in the inventory value at each balance sheet date. ​ We provide reserves for potential excess, dated or obsolete inventories based on an analysis of forecasted demand compared to quantities on hand and any firm purchase orders, as well as product shelf life. </t>
        </is>
      </c>
    </row>
    <row r="6">
      <c r="A6" s="4" t="inlineStr">
        <is>
          <t>Cost of Product Sales</t>
        </is>
      </c>
      <c r="B6" s="4" t="inlineStr">
        <is>
          <t>Cost of Product Sales ​ Cost of product sales consists of third-party manufacturing costs, transportation and freight, and indirect overhead costs associated with the manufacture and distribution of TAVALISSE. A portion of the cost of producing the product sold to date was expensed as research and development prior to the Company’s New Drug Application (NDA) approval for TAVALISSE and therefore is not included in the cost of product sales during this period.</t>
        </is>
      </c>
    </row>
    <row r="7">
      <c r="A7" s="4" t="inlineStr">
        <is>
          <t>Accounts Receivable</t>
        </is>
      </c>
      <c r="B7" s="4" t="inlineStr">
        <is>
          <t xml:space="preserve">Accounts Receivable ​ Accounts receivable are recorded net of customer allowances for prompt payment discounts and any allowance for doubtful accounts. We estimate the allowance for doubtful accounts based on existing contractual payment terms, actual payment patterns of our customers and individual customer circumstances. To date, we have determined that an allowance for doubtful accounts is not required. </t>
        </is>
      </c>
    </row>
    <row r="8">
      <c r="A8" s="4" t="inlineStr">
        <is>
          <t>Revenue Recognition</t>
        </is>
      </c>
      <c r="B8" s="4" t="inlineStr">
        <is>
          <t>​ Revenue Recognition ​ We recognize revenue in accordance with ASC Topic 606, Revenue From Contracts with Customers (ASC 606) ​ Product Sales ​ Revenues from product sales are recognized when the specialty distributors (SDs), who are our customers, obtain control of our product, which occurs at a point in time, upon delivery to such SDs. These SDs subsequently resell our products to specialty pharmacy providers, health care providers, hospitals and clinics. In addition to distribution agreements with thes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 Under ASC 606, we are required to estimate the transaction price, including variable consideration that is subject to a constraint, in our contracts with our customers. Variable consideration is included in the transaction price to the extent that it is probable that a significant reversal in the amount of cumulative revenue recognized will not occur. Revenue from product sales are recorded net of certain variable consideration which includes estimated government-mandated rebates and chargebacks, distribution fees, estimated product returns and other deductions. ​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 The following are our significant categories of sales discounts and allowances: ​ Sales Discounts . We provide our customers prompt payment discounts that are explicitly stated in our contracts and are recorded as a reduction of revenue in the period the related product revenue is recognized. ​ Product Returns. ​ Government Rebates: We are subject to discount obligations under the state Medicaid programs and Medicare prescription drug coverage gap program. We estimate our Medicaid and Medicare prescription drug coverage gap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as part of Other Accrued Liabilities account in the Balance Sheet. Our liability for these rebates consists primarily of estimates of claims for the current quarter, and estimated future claims that will be made for product that has been recognized as revenue, but remains in the distribution channel inventories at the end of each reporting period. ​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Ds who directly purchase the product from us. These SD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Ds. The estimated obligations arising from these chargebacks and discounts are included as part of Other Accrued Liabilities in the balance sheet. ​ Co-Payment Assistance: ​ Contract Revenues from Collaborations ​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 Upfront License Fees: ​ Development, Regulatory or Commercial Milestone Payments: ​ Product Supply Services: ​ Sales-based Milestone Payments and Royalties: (i) when the related sales occur, or (ii) when the performance obligation to which some or all of the royalty has been allocated has been satisfied (or partially satisfied).</t>
        </is>
      </c>
    </row>
    <row r="9">
      <c r="A9" s="4" t="inlineStr">
        <is>
          <t>Leases</t>
        </is>
      </c>
      <c r="B9" s="4" t="inlineStr">
        <is>
          <t xml:space="preserve">Leases ​ We currently lease our research and office space under a noncancelable lease agreement with our landlord through January 2023. In December 2014, we entered into a sublease agreement with an unrelated third party to occupy a portion of our research and office space through January 2023. ​ All of our leases outstanding as of September 30, 2020 continued to be classified as operating leases. We recorded an operating lease right-of-use asset and an operating lease liability on our balance sheet. Right-of-use lease assets represent our right to use the underlying asset for the lease term and the lease obligation represents our commitment to make the lease payments arising from the lease. Right-of-use lease assets and obligations are recognized at the commencement date based on the present value of remaining lease payments over the lease term. As our lease does not provide an implicit rate, we have used an estimated incremental borrowing rate based on the information available at the commencement date in determining the present value of lease payments. The operating lease right-of-use asset includes any lease payments made prior to commencement.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 For our sublease agreement wherein we are the lessor, sublease income will be recognized on a straight-line basis over the term of the sublease. The difference between the cash received, and the straight-line lease income recognized, if any, will be recorded as part of prepaid and other current assets in the balance sheet. </t>
        </is>
      </c>
    </row>
    <row r="10">
      <c r="A10" s="4" t="inlineStr">
        <is>
          <t>Research and Development Accruals</t>
        </is>
      </c>
      <c r="B10" s="4" t="inlineStr">
        <is>
          <t>Research and Development Accruals ​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purchased for us by third parties are expensed at the time of purchase.</t>
        </is>
      </c>
    </row>
    <row r="11">
      <c r="A11" s="4" t="inlineStr">
        <is>
          <t>Income Taxes</t>
        </is>
      </c>
      <c r="B11" s="4" t="inlineStr">
        <is>
          <t>Income Taxes ​ Income ​ We account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We do not expect any material change in our unrecognized tax benefits over the next twelve months. We recognize interest and penalties related to unrecognized tax benefits as a component of income taxes. ​ On March 27, 2020, the Coronavirus Aid, Relief and Economic Security (CARES)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We are currently analyzing the impact of these changes and therefore an estimate of the impact to income taxes is not yet available. We do not currently believe it will have a material impact on our financial statements or related disclosures. ​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California state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We are currently evaluating the impact of A.B. 85 on our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chedule of antidilutive securities</t>
        </is>
      </c>
      <c r="B4" s="4" t="inlineStr">
        <is>
          <t>We had securities which could potentially dilute basic earnings per share, but were excluded from the computation of diluted loss per share for all periods presented, as their effect would have been antidilutive. These securities consist of the following (in thousands): ​ ​ ​ ​ ​ ​ ​ ​ ​ ​ ​ ​ ​ ​ ​ ​ ​ ​ Three Months Ended ​ Nine Months Ended ​ ​ ​ September 30, ​ September 30, ​ ​ ​ ​ 2020 2019 ​ 2020 2019 ​ Outstanding stock options ​ ​ 27,646 ​ ​ 22,665 ​ ​ 27,646 ​ ​ 22,665 ​ ​ Purchase Plan ​ ​ 59 ​ ​ 125 ​ ​ 59 ​ ​ 125 ​ ​ Total ​ ​ 27,705 ​ ​ 22,790 ​ ​ 27,705 ​ ​ 22,79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tock-based compensation related to all of the entity's share-based payments</t>
        </is>
      </c>
      <c r="B4" s="4" t="inlineStr">
        <is>
          <t>Total stock-based compensation related to all of our share-based payments that we recognized for the three and nine months ended September 30, 2020 and 2019 were as follows (in thousands): ​ ​ ​ ​ ​ ​ ​ ​ ​ ​ ​ ​ ​ ​ ​ ​ ​ Three Months Ended ​ Nine Months Ended ​ ​ ​ September 30, ​ September 30, ​ ​ ​ 2020 2019 ​ 2020 2019 ​ Selling, general and administrative ​ $ 1,352 ​ $ 1,611 ​ $ 3,981 ​ $ 5,519 ​ Research and development ​ ​ 532 ​ ​ 487 ​ ​ 1,684 ​ ​ 2,185 ​ Total stock-based compensation expense ​ $ 1,884 ​ $ 2,098 ​ $ 5,665 ​ $ 7,704 ​</t>
        </is>
      </c>
    </row>
    <row r="5">
      <c r="A5" s="4" t="inlineStr">
        <is>
          <t>Summary of weighted-average assumptions relating to options granted pursuant to equity incentive plans</t>
        </is>
      </c>
      <c r="B5" s="4" t="inlineStr">
        <is>
          <t>​ ​ ​ ​ ​ ​ ​ ​ ​ ​ ​ ​ ​ ​ ​ Three Months Ended ​ ​ Nine Months Ended ​ ​ ​ ​ September 30, ​ ​ September 30, ​ ​ ​ 2020 2019 2020 2019 Risk-free interest rate ​ 0.5 % 1.7 % ​ 1.2 % 2.5 % ​ Expected term (in years) ​ 6.7 ​ 6.0 ​ ​ 6.5 ​ 6.5 ​ ​ Dividend yield ​ 0.0 % 0.0 % ​ 0.0 % 0.0 % ​ Expected volatility ​ 70.5 % 63.0 % ​ 66.0 % 65.6 % ​</t>
        </is>
      </c>
    </row>
    <row r="6">
      <c r="A6" s="4" t="inlineStr">
        <is>
          <t>Summary of weighted-average assumptions used to calculate fair value of purchase rights granted under Employee Stock Purchase Plan</t>
        </is>
      </c>
      <c r="B6" s="4" t="inlineStr">
        <is>
          <t>​ ​ ​ ​ ​ ​ ​ ​ ​ ​ Nine Months Ended ​ ​ ​ ​ September 30, ​ ​ ​ 2020 2019 ​ Risk-free interest rate ​ 1.0 % 2.8 % ​ Expected term (in years) ​ 1.6 ​ 1.7 ​ ​ Dividend yield ​ 0.0 % 0.0 % ​ Expected volatility ​ 62.3 % 63.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9 Months Ended</t>
        </is>
      </c>
    </row>
    <row r="2">
      <c r="B2" s="2" t="inlineStr">
        <is>
          <t>Sep. 30, 2020</t>
        </is>
      </c>
    </row>
    <row r="3">
      <c r="A3" s="3" t="inlineStr">
        <is>
          <t>Revenues</t>
        </is>
      </c>
    </row>
    <row r="4">
      <c r="A4" s="4" t="inlineStr">
        <is>
          <t>Schedule of revenues disaggregated by category</t>
        </is>
      </c>
      <c r="B4" s="4" t="inlineStr">
        <is>
          <t>Revenues disaggregated by category were as follows (in thousands): ​ ​ ​ ​ ​ ​ ​ ​ ​ ​ ​ ​ ​ ​ ​ ​ ​ Three Months Ended ​ Nine Months Ended ​ ​ ​ September 30, ​ September 30, ​ ​ ​ 2020 2019 ​ 2020 2019 ​ Product sales: ​ ​ ​ ​ ​ ​ ​ ​ ​ ​ ​ ​ ​ Gross product sales ​ $ 20,318 ​ $ 14,348 ​ $ 54,042 ​ $ 36,745 ​ Discounts and allowances ​ ​ (4,029) ​ ​ (2,632) ​ ​ (10,099) ​ ​ (6,802) ​ Product sales, net ​ $ 16,289 ​ $ 11,716 ​ $ 43,943 ​ $ 29,943 ​ ​ ​ ​ ​ ​ ​ ​ ​ ​ ​ ​ ​ ​ ​ Revenues from collaborations: ​ ​ ​ ​ ​ ​ ​ ​ ​ ​ ​ ​ ​ License revenues ​ ​ 2,100 ​ ​ 7,750 ​ ​ 41,958 ​ ​ 12,249 ​ Research and development services and others ​ ​ — ​ ​ 1,391 ​ ​ 4,270 ​ ​ 1,696 ​ Total revenues from collaborations ​ ​ 2,100 ​ ​ 9,141 ​ ​ 46,228 ​ ​ 13,945 ​ Total revenues ​ $ 18,389 ​ $ 20,857 ​ $ 90,171 ​ $ 43,888 ​</t>
        </is>
      </c>
    </row>
    <row r="5">
      <c r="A5" s="4" t="inlineStr">
        <is>
          <t>Schedule of revenues from product sales disaggregated by customers</t>
        </is>
      </c>
      <c r="B5" s="4" t="inlineStr">
        <is>
          <t>The following table summarizes revenues from each of our customers who individually accounted for 10% or more (wherein * denotes less than 10%) of our total revenues (as a percentage of total revenues): ​ ​ ​ ​ ​ ​ ​ ​ ​ ​ ​ ​ ​ ​ ​ ​ ​ Three Months Ended ​ Nine Months Ended ​ ​ ​ September 30, ​ September 30, ​ ​ ​ 2020 2019 ​ 2020 2019 ​ ASD Healthcare and Oncology Supply ​ ​ 48% ​ ​ 28% ​ ​ 26% ​ ​ 34% ​ McKesson Specialty Care Distribution Corporation ​ ​ 34% ​ ​ 22% ​ ​ 20% ​ ​ 27% ​ Daiichi ​ ​ 11% ​ ​ — ​ ​ * ​ ​ — ​ Aclaris ​ ​ — ​ ​ 19% ​ ​ — ​ ​ * ​ Celgene ​ ​ — ​ ​ 18% ​ ​ — ​ ​ * ​ Grifols ​ ​ — ​ ​ * ​ ​ 49% ​ ​ 11% ​</t>
        </is>
      </c>
    </row>
    <row r="6">
      <c r="A6" s="4" t="inlineStr">
        <is>
          <t>Schedule of product revenue allowance and reserve categories</t>
        </is>
      </c>
      <c r="B6" s="4" t="inlineStr">
        <is>
          <t>The following table summarizes activity in each of the product revenue allowance and reserve categories for the nine months ended September 30, 2020 and 2019 (in thousands): ​ ​ ​ ​ ​ ​ ​ ​ ​ ​ ​ ​ ​ ​ ​ ​ Chargebacks, ​ Government ​ ​ ​ ​ ​ ​ Discounts and ​ and Other ​ ​ ​ ​ ​ ​ Fees ​ Rebates ​ Returns ​ Total Balance at January 1, 2020 $ 1,293 $ 1,801 ​ $ 238 ​ $ 3,332 Provision related to current period sales ​ ​ 5,625 ​ ​ 2,775 ​ ​ 676 ​ ​ 9,076 Adjustment related to prior period sales ​ ​ (75) ​ ​ (490) ​ ​ 565 ​ ​ — Credit or payments made during the period ​ ​ (5,020) ​ ​ (2,407) ​ ​ (72) ​ ​ (7,499) Balance at September 30, 2020 $ 1,823 ​ $ 1,679 ​ $ 1,407 ​ $ 4,909 ​ ​ ​ ​ ​ ​ ​ ​ ​ ​ ​ ​ ​ ​ ​ ​ Chargebacks, ​ Government ​ ​ ​ ​ ​ ​ ​ ​ Discounts and ​ and Other ​ ​ ​ ​ ​ ​ ​ ​ Fees ​ Rebates ​ Returns ​ Total Balance at January 1, 2019 $ 622 $ 843 ​ $ 170 ​ $ 1,635 Provision related to current period sales ​ ​ 3,561 ​ ​ 2,296 ​ ​ 99 ​ ​ 5,956 Credit or payments made during the period ​ ​ (2,932) ​ ​ (1,298) ​ ​ — ​ ​ (4,230) Balance at September 30, 2019 $ 1,251 ​ $ 1,841 ​ $ 269 ​ $ 3,3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As of September 30, 2020 and December 31, 2019, we have the following inventories (in thousands): ​ ​ ​ ​ ​ ​ ​ ​ ​ ​ ​ ​ ​ ​ ​ ​ ​ ​ ​ September 30, ​ December 31, ​ ​ ​ 2020 2019 ​ Work in process ​ $ 1,043 ​ $ 810 ​ Finished goods ​ ​ 1,007 ​ ​ 544 ​ Total ​ $ 2,050 ​ $ 1,3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9 Months Ended</t>
        </is>
      </c>
    </row>
    <row r="2">
      <c r="B2" s="2" t="inlineStr">
        <is>
          <t>Sep. 30, 2020</t>
        </is>
      </c>
    </row>
    <row r="3">
      <c r="A3" s="3" t="inlineStr">
        <is>
          <t>Cash, Cash Equivalents and Short-Term Investments</t>
        </is>
      </c>
    </row>
    <row r="4">
      <c r="A4" s="4" t="inlineStr">
        <is>
          <t>Schedule of cash, cash equivalents and short-term investments</t>
        </is>
      </c>
      <c r="B4" s="4" t="inlineStr">
        <is>
          <t>Cash, cash equivalents and short-term investments consisted of the following (in thousands): ​ ​ ​ ​ ​ ​ ​ ​ ​ ​ ​ September 30, ​ December 31, ​ ​ ​ 2020 2019 ​ Cash ​ $ 1,492 ​ $ 3,371 ​ Money market funds ​ 17,625 ​ 7,457 ​ U.S. treasury bills ​ 23,297 ​ 12,539 ​ Government-sponsored enterprise securities ​ 18,451 ​ 19,017 ​ Corporate bonds and commercial paper ​ 11,947 ​ 55,694 ​ ​ ​ $ 72,812 ​ $ 98,078 ​ Reported as: ​ ​ ​ ​ ​ ​ ​ Cash and cash equivalents ​ $ 36,567 ​ $ 22,521 ​ Short-term investments ​ 36,245 ​ 75,557 ​ ​ ​ $ 72,812 ​ $ 98,078 ​</t>
        </is>
      </c>
    </row>
    <row r="5">
      <c r="A5" s="4" t="inlineStr">
        <is>
          <t>Schedule of cash equivalents and short-term investments including securities with unrealized gains and losses</t>
        </is>
      </c>
      <c r="B5" s="4" t="inlineStr">
        <is>
          <t>Cash equivalents and short-term investments include the following securities with gross unrealized gains and losses (in thousands): ​ ​ ​ ​ ​ ​ ​ ​ ​ ​ ​ ​ ​ ​ ​ ​ ​ ​ Gross Gross ​ ​ ​ ​ Amortized ​ Unrealized ​ Unrealized ​ ​ ​ September 30, 2020 ​ Cost ​ Gains ​ Losses ​ Fair Value U.S. treasury bills ​ $ 23,297 ​ $ 1 ​ $ (1) ​ $ 23,297 ​ Government-sponsored enterprise securities ​ ​ 18,449 ​ ​ 2 ​ ​ — ​ ​ 18,451 ​ Corporate bonds and commercial paper ​ 11,947 ​ — ​ — ​ 11,947 ​ Total ​ $ 53,693 ​ $ 3 ​ $ (1) ​ $ 53,695 ​ ​ ​ ​ ​ ​ ​ ​ ​ ​ ​ ​ ​ ​ ​ ​ ​ ​ ​ Gross Gross ​ ​ ​ ​ Amortized ​ Unrealized ​ Unrealized ​ ​ ​ December 31, 2019 ​ Cost ​ Gains ​ Losses ​ Fair Value U.S. treasury bills ​ $ 12,532 ​ $ 8 ​ $ (1) ​ $ 12,539 ​ Government-sponsored enterprise securities ​ ​ 19,010 ​ ​ 8 ​ ​ (1) ​ ​ 19,017 ​ Corporate bonds and commercial paper ​ 55,685 ​ ​ 14 ​ ​ (5) ​ 55,694 ​ Total ​ $ 87,227 ​ $ 30 ​ $ (7) ​ $ 87,250 ​</t>
        </is>
      </c>
    </row>
    <row r="6">
      <c r="A6" s="4" t="inlineStr">
        <is>
          <t>Schedule of fair value and gross unrealized losses of investments in unrealized loss position</t>
        </is>
      </c>
      <c r="B6" s="4" t="inlineStr">
        <is>
          <t>The following table shows the fair value and gross unrealized losses of our investments in individual securities that are in an unrealized loss position, aggregated by investment category (in thousands): ​ ​ ​ ​ ​ ​ ​ ​ ​ September 30, 2020 Fair Value Unrealized Losses U. S. treasury bills ​ $ 14,027 ​ $ (1) ​ Total ​ $ 14,027 ​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Schedule of financial assets measured at fair value on a recurring basis</t>
        </is>
      </c>
      <c r="B4" s="4" t="inlineStr">
        <is>
          <t>Financial assets measured at fair value on a recurring basis are categorized in the tables below based upon the lowest level of significant input to the valuations (in thousands): ​ ​ ​ ​ ​ ​ ​ ​ ​ ​ ​ ​ ​ ​ ​ ​ ​ Assets at Fair Value as of September 30, 2020 ​ Level 1 Level 2 Level 3 Total Money market funds ​ $ 17,625 ​ $ — ​ $ — ​ $ 17,625 ​ U.S. treasury bills ​ ​ — ​ ​ 23,297 ​ ​ — ​ ​ 23,297 ​ Government-sponsored enterprise securities ​ — ​ 18,451 ​ — ​ 18,451 ​ Corporate bonds and commercial paper ​ — ​ 11,947 ​ — ​ 11,947 ​ Total ​ $ 17,625 ​ $ 53,695 ​ $ — ​ $ 71,320 ​ ​ ​ ​ ​ ​ ​ ​ ​ ​ ​ ​ ​ ​ ​ ​ ​ ​ Assets at Fair Value as of December 31, 2019 ​ Level 1 Level 2 Level 3 Total Money market funds ​ $ 7,457 ​ $ — ​ $ — ​ $ 7,457 ​ U.S. treasury bills ​ ​ — ​ ​ 12,539 ​ ​ — ​ ​ 12,539 ​ Government-sponsored enterprise securities ​ — ​ 19,017 ​ — ​ 19,017 ​ Corporate bonds and commercial paper ​ — ​ 55,694 ​ — ​ 55,694 ​ Total ​ $ 7,457 ​ $ 87,250 ​ $ — ​ $ 94,7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 Agreements (Tables)</t>
        </is>
      </c>
      <c r="B1" s="2" t="inlineStr">
        <is>
          <t>9 Months Ended</t>
        </is>
      </c>
    </row>
    <row r="2">
      <c r="B2" s="2" t="inlineStr">
        <is>
          <t>Sep. 30, 2020</t>
        </is>
      </c>
    </row>
    <row r="3">
      <c r="A3" s="3" t="inlineStr">
        <is>
          <t>Lease Agreements</t>
        </is>
      </c>
    </row>
    <row r="4">
      <c r="A4" s="4" t="inlineStr">
        <is>
          <t>Schedule of components of operating lease expense</t>
        </is>
      </c>
      <c r="B4" s="4" t="inlineStr">
        <is>
          <t>For the three and nine months ended September 30, 2020, the components of our operating lease expense were as follows (in thousands): ​ ​ ​ ​ ​ ​ ​ ​ ​ ​ ​ Three Months Ended ​ ​ Nine Months Ended ​ ​ ​ September 30, ​ ​ September 30, Fixed operating lease expense $ 1,340 $ 4,020 Variable operating lease expense ​ ​ 237 ​ ​ 704 Total operating lease expense $ 1,577 $ 4,724</t>
        </is>
      </c>
    </row>
    <row r="5">
      <c r="A5" s="4" t="inlineStr">
        <is>
          <t>Schedule of supplemental information related to operating lease</t>
        </is>
      </c>
      <c r="B5" s="4" t="inlineStr">
        <is>
          <t>Supplemental information related to the Company’s operating lease for the three and nine months ended September 30, 2020 were as follow (in thousands): ​ ​ ​ ​ ​ ​ ​ ​ ​ ​ ​ Three Months Ended ​ ​ Nine Months Ended ​ ​ ​ September 30, ​ ​ September 30, Cash payments included in the measurement of operating lease liabilities ​ $ 2,431 ​ $ 7,263</t>
        </is>
      </c>
    </row>
    <row r="6">
      <c r="A6" s="4" t="inlineStr">
        <is>
          <t>Schedule of future minimum lease payments</t>
        </is>
      </c>
      <c r="B6" s="4" t="inlineStr">
        <is>
          <t>The following table presents the future lease payments of our operating lease liabilities as of September 30, 2020 (in thousands): ​ ​ ​ ​ ​ ​ ​ ​ Remainder of 2020 ​ ​ ​ ​ $ 2,431 2021 ​ ​ ​ ​ ​ 10,082 2022 ​ ​ ​ ​ ​ 10,485 2023 ​ ​ ​ ​ ​ 877 Total operating lease payments ​ ​ ​ ​ ​ 23,875 Less: imputed interest ​ ​ ​ ​ ​ (2,612) Total operating lease liabilities ​ ​ ​ ​ $ 21,263</t>
        </is>
      </c>
    </row>
    <row r="7">
      <c r="A7" s="4" t="inlineStr">
        <is>
          <t>Schedule of operating sublease information</t>
        </is>
      </c>
      <c r="B7" s="4" t="inlineStr">
        <is>
          <t>For the three and nine months ended September 30, 2020, we have the following operating sublease information (in thousands): ​ ​ ​ ​ ​ ​ ​ ​ ​ ​ ​ Three Months Ended ​ ​ Nine Months Ended ​ ​ ​ September 30, ​ ​ September 30, Fixed sublease expense $ 1,096 $ 3,286 Variable sublease expense ​ ​ 245 ​ ​ 742 Sublease income ​ ​ (1,341) ​ ​ (4,028) Net $ — $ —</t>
        </is>
      </c>
    </row>
    <row r="8">
      <c r="A8" s="4" t="inlineStr">
        <is>
          <t>Schedule of future lease payments expected to be received under sublease</t>
        </is>
      </c>
      <c r="B8" s="4" t="inlineStr">
        <is>
          <t>The following table presents the future lease payments we expect to receive under our sublease as of September 30, 2020 (in thousands): ​ ​ ​ ​ ​ ​ ​ ​ Remainder of 2020 ​ ​ ​ ​ $ 1,093 2021 ​ ​ ​ ​ ​ 4,534 2022 ​ ​ ​ ​ ​ 4,716 2023 ​ ​ ​ ​ ​ 394 Total operating lease liabilities ​ ​ ​ ​ $ 10,7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0</t>
        </is>
      </c>
    </row>
    <row r="3">
      <c r="A3" s="3" t="inlineStr">
        <is>
          <t>Debt</t>
        </is>
      </c>
    </row>
    <row r="4">
      <c r="A4" s="4" t="inlineStr">
        <is>
          <t>Schedule of future minimum payments</t>
        </is>
      </c>
      <c r="B4" s="4" t="inlineStr">
        <is>
          <t>The following table presents the future minimum payments we expect to make on our outstanding loan as of September 30, 2020 (in thousands): ​ ​ ​ ​ ​ ​ ​ ​ Year Ending December 31, ​ ​ ​ 2021 ​ $ 1,667 2022 ​ ​ 6,667 2023 ​ ​ 6,667 2024 ​ ​ 4,999 Principal amount (Tranches 1 and 2) ​ $ 2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California Assembly Bill 85 $ in Millions</t>
        </is>
      </c>
      <c r="B1" s="2" t="inlineStr">
        <is>
          <t>Jun. 29, 2020USD ($)</t>
        </is>
      </c>
    </row>
    <row r="2">
      <c r="A2" s="4" t="inlineStr">
        <is>
          <t>Suspension of use of net operating losses, term</t>
        </is>
      </c>
      <c r="B2" s="4" t="inlineStr">
        <is>
          <t>3 years</t>
        </is>
      </c>
    </row>
    <row r="3">
      <c r="A3" s="4" t="inlineStr">
        <is>
          <t>Cap on use of business incentive tax credits, term</t>
        </is>
      </c>
      <c r="B3" s="4" t="inlineStr">
        <is>
          <t>3 years</t>
        </is>
      </c>
    </row>
    <row r="4">
      <c r="A4" s="4" t="inlineStr">
        <is>
          <t>Business incentive tax credits not allowed to reduce applicable tax by more than amount</t>
        </is>
      </c>
      <c r="B4" s="6" t="n">
        <v>5</v>
      </c>
    </row>
    <row r="5">
      <c r="A5" s="4" t="inlineStr">
        <is>
          <t>Minimum | Tax Years 2020, 2021 and 2022</t>
        </is>
      </c>
    </row>
    <row r="6">
      <c r="A6" s="4" t="inlineStr">
        <is>
          <t>Operating loss suspension, taxable income amount</t>
        </is>
      </c>
      <c r="B6" s="5" t="n">
        <v>1</v>
      </c>
    </row>
    <row r="7">
      <c r="A7" s="4" t="inlineStr">
        <is>
          <t>Maximum</t>
        </is>
      </c>
    </row>
    <row r="8">
      <c r="A8" s="4" t="inlineStr">
        <is>
          <t>Business incentive tax credits tax offset amount per year</t>
        </is>
      </c>
      <c r="B8"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18389</v>
      </c>
      <c r="C3" s="6" t="n">
        <v>20857</v>
      </c>
      <c r="D3" s="6" t="n">
        <v>90171</v>
      </c>
      <c r="E3" s="6" t="n">
        <v>43888</v>
      </c>
    </row>
    <row r="4">
      <c r="A4" s="3" t="inlineStr">
        <is>
          <t>Costs and expenses:</t>
        </is>
      </c>
    </row>
    <row r="5">
      <c r="A5" s="4" t="inlineStr">
        <is>
          <t>Cost of product sales</t>
        </is>
      </c>
      <c r="B5" s="5" t="n">
        <v>140</v>
      </c>
      <c r="C5" s="5" t="n">
        <v>310</v>
      </c>
      <c r="D5" s="5" t="n">
        <v>574</v>
      </c>
      <c r="E5" s="5" t="n">
        <v>728</v>
      </c>
    </row>
    <row r="6">
      <c r="A6" s="4" t="inlineStr">
        <is>
          <t>Research and development</t>
        </is>
      </c>
      <c r="B6" s="5" t="n">
        <v>14600</v>
      </c>
      <c r="C6" s="5" t="n">
        <v>14463</v>
      </c>
      <c r="D6" s="5" t="n">
        <v>44963</v>
      </c>
      <c r="E6" s="5" t="n">
        <v>38638</v>
      </c>
    </row>
    <row r="7">
      <c r="A7" s="4" t="inlineStr">
        <is>
          <t>Selling, general and administrative</t>
        </is>
      </c>
      <c r="B7" s="5" t="n">
        <v>17430</v>
      </c>
      <c r="C7" s="5" t="n">
        <v>18121</v>
      </c>
      <c r="D7" s="5" t="n">
        <v>54780</v>
      </c>
      <c r="E7" s="5" t="n">
        <v>56276</v>
      </c>
    </row>
    <row r="8">
      <c r="A8" s="4" t="inlineStr">
        <is>
          <t>Total costs and expenses</t>
        </is>
      </c>
      <c r="B8" s="5" t="n">
        <v>32170</v>
      </c>
      <c r="C8" s="5" t="n">
        <v>32894</v>
      </c>
      <c r="D8" s="5" t="n">
        <v>100317</v>
      </c>
      <c r="E8" s="5" t="n">
        <v>95642</v>
      </c>
    </row>
    <row r="9">
      <c r="A9" s="4" t="inlineStr">
        <is>
          <t>Loss from operations</t>
        </is>
      </c>
      <c r="B9" s="5" t="n">
        <v>-13781</v>
      </c>
      <c r="C9" s="5" t="n">
        <v>-12037</v>
      </c>
      <c r="D9" s="5" t="n">
        <v>-10146</v>
      </c>
      <c r="E9" s="5" t="n">
        <v>-51754</v>
      </c>
    </row>
    <row r="10">
      <c r="A10" s="4" t="inlineStr">
        <is>
          <t>Interest income</t>
        </is>
      </c>
      <c r="B10" s="5" t="n">
        <v>36</v>
      </c>
      <c r="C10" s="5" t="n">
        <v>555</v>
      </c>
      <c r="D10" s="5" t="n">
        <v>563</v>
      </c>
      <c r="E10" s="5" t="n">
        <v>2068</v>
      </c>
    </row>
    <row r="11">
      <c r="A11" s="4" t="inlineStr">
        <is>
          <t>Interest expense</t>
        </is>
      </c>
      <c r="B11" s="5" t="n">
        <v>-429</v>
      </c>
      <c r="C11" s="5" t="n">
        <v>-8</v>
      </c>
      <c r="D11" s="5" t="n">
        <v>-924</v>
      </c>
      <c r="E11" s="5" t="n">
        <v>-8</v>
      </c>
    </row>
    <row r="12">
      <c r="A12" s="4" t="inlineStr">
        <is>
          <t>Net loss</t>
        </is>
      </c>
      <c r="B12" s="6" t="n">
        <v>-14174</v>
      </c>
      <c r="C12" s="6" t="n">
        <v>-11490</v>
      </c>
      <c r="D12" s="6" t="n">
        <v>-10507</v>
      </c>
      <c r="E12" s="6" t="n">
        <v>-49694</v>
      </c>
    </row>
    <row r="13">
      <c r="A13" s="3" t="inlineStr">
        <is>
          <t>Net loss per share, basic and diluted</t>
        </is>
      </c>
    </row>
    <row r="14">
      <c r="A14" s="4" t="inlineStr">
        <is>
          <t>Net loss per share, basic and diluted (in dollars per share)</t>
        </is>
      </c>
      <c r="B14" s="7" t="n">
        <v>-0.08</v>
      </c>
      <c r="C14" s="7" t="n">
        <v>-0.07000000000000001</v>
      </c>
      <c r="D14" s="7" t="n">
        <v>-0.06</v>
      </c>
      <c r="E14" s="7" t="n">
        <v>-0.3</v>
      </c>
    </row>
    <row r="15">
      <c r="A15" s="3" t="inlineStr">
        <is>
          <t>Weighted average shares used in computing net loss per share</t>
        </is>
      </c>
    </row>
    <row r="16">
      <c r="A16" s="4" t="inlineStr">
        <is>
          <t>Weighted average shares used in computing net loss per share, basic and diluted (in shares)</t>
        </is>
      </c>
      <c r="B16" s="5" t="n">
        <v>168932</v>
      </c>
      <c r="C16" s="5" t="n">
        <v>167609</v>
      </c>
      <c r="D16" s="5" t="n">
        <v>168658</v>
      </c>
      <c r="E16" s="5" t="n">
        <v>167326</v>
      </c>
    </row>
    <row r="17">
      <c r="A17" s="4" t="inlineStr">
        <is>
          <t>Product sales, net</t>
        </is>
      </c>
    </row>
    <row r="18">
      <c r="A18" s="4" t="inlineStr">
        <is>
          <t>Total revenues</t>
        </is>
      </c>
      <c r="B18" s="6" t="n">
        <v>16289</v>
      </c>
      <c r="C18" s="6" t="n">
        <v>11716</v>
      </c>
      <c r="D18" s="6" t="n">
        <v>43943</v>
      </c>
      <c r="E18" s="6" t="n">
        <v>29943</v>
      </c>
    </row>
    <row r="19">
      <c r="A19" s="4" t="inlineStr">
        <is>
          <t>Contract revenues from collaborations</t>
        </is>
      </c>
    </row>
    <row r="20">
      <c r="A20" s="4" t="inlineStr">
        <is>
          <t>Total revenues</t>
        </is>
      </c>
      <c r="B20" s="6" t="n">
        <v>2100</v>
      </c>
      <c r="C20" s="6" t="n">
        <v>9141</v>
      </c>
      <c r="D20" s="6" t="n">
        <v>46228</v>
      </c>
      <c r="E20" s="6" t="n">
        <v>139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Stock Award Plans (Details)</t>
        </is>
      </c>
      <c r="B1" s="2" t="inlineStr">
        <is>
          <t>9 Months Ended</t>
        </is>
      </c>
    </row>
    <row r="2">
      <c r="B2" s="2" t="inlineStr">
        <is>
          <t>Sep. 30, 2020plan</t>
        </is>
      </c>
    </row>
    <row r="3">
      <c r="A3" s="3" t="inlineStr">
        <is>
          <t>Stock Based Compensation</t>
        </is>
      </c>
    </row>
    <row r="4">
      <c r="A4" s="4" t="inlineStr">
        <is>
          <t>Number of stock option plans</t>
        </is>
      </c>
      <c r="B4" s="5" t="n">
        <v>2</v>
      </c>
    </row>
    <row r="5">
      <c r="A5" s="4" t="inlineStr">
        <is>
          <t>Purchase Plan</t>
        </is>
      </c>
    </row>
    <row r="6">
      <c r="A6" s="3" t="inlineStr">
        <is>
          <t>Stock Based Compensation</t>
        </is>
      </c>
    </row>
    <row r="7">
      <c r="A7" s="4" t="inlineStr">
        <is>
          <t>Purchase price of common shares as a percentage of the fair market value on the first day of the offering period</t>
        </is>
      </c>
      <c r="B7" s="4" t="inlineStr">
        <is>
          <t>85.00%</t>
        </is>
      </c>
    </row>
    <row r="8">
      <c r="A8" s="4" t="inlineStr">
        <is>
          <t>Purchase price of common shares as a percentage of the fair market value on the purchase date</t>
        </is>
      </c>
      <c r="B8" s="4" t="inlineStr">
        <is>
          <t>8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the computation of diluted net loss per share</t>
        </is>
      </c>
    </row>
    <row r="4">
      <c r="A4" s="4" t="inlineStr">
        <is>
          <t>Total</t>
        </is>
      </c>
      <c r="B4" s="5" t="n">
        <v>27705</v>
      </c>
      <c r="C4" s="5" t="n">
        <v>22790</v>
      </c>
      <c r="D4" s="5" t="n">
        <v>27705</v>
      </c>
      <c r="E4" s="5" t="n">
        <v>22790</v>
      </c>
    </row>
    <row r="5">
      <c r="A5" s="4" t="inlineStr">
        <is>
          <t>Employee stock option</t>
        </is>
      </c>
    </row>
    <row r="6">
      <c r="A6" s="3" t="inlineStr">
        <is>
          <t>Antidilutive securities excluded from the computation of diluted net loss per share</t>
        </is>
      </c>
    </row>
    <row r="7">
      <c r="A7" s="4" t="inlineStr">
        <is>
          <t>Total</t>
        </is>
      </c>
      <c r="B7" s="5" t="n">
        <v>27646</v>
      </c>
      <c r="C7" s="5" t="n">
        <v>22665</v>
      </c>
      <c r="D7" s="5" t="n">
        <v>27646</v>
      </c>
      <c r="E7" s="5" t="n">
        <v>22665</v>
      </c>
    </row>
    <row r="8">
      <c r="A8" s="4" t="inlineStr">
        <is>
          <t>Purchase Plan</t>
        </is>
      </c>
    </row>
    <row r="9">
      <c r="A9" s="3" t="inlineStr">
        <is>
          <t>Antidilutive securities excluded from the computation of diluted net loss per share</t>
        </is>
      </c>
    </row>
    <row r="10">
      <c r="A10" s="4" t="inlineStr">
        <is>
          <t>Total</t>
        </is>
      </c>
      <c r="B10" s="5" t="n">
        <v>59</v>
      </c>
      <c r="C10" s="5" t="n">
        <v>125</v>
      </c>
      <c r="D10" s="5" t="n">
        <v>59</v>
      </c>
      <c r="E10" s="5" t="n">
        <v>1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expense related to stock-based awards</t>
        </is>
      </c>
    </row>
    <row r="4">
      <c r="A4" s="4" t="inlineStr">
        <is>
          <t>Total stock-based compensation expense</t>
        </is>
      </c>
      <c r="B4" s="6" t="n">
        <v>1884</v>
      </c>
      <c r="C4" s="6" t="n">
        <v>2098</v>
      </c>
      <c r="D4" s="6" t="n">
        <v>5665</v>
      </c>
      <c r="E4" s="6" t="n">
        <v>7704</v>
      </c>
    </row>
    <row r="5">
      <c r="A5" s="4" t="inlineStr">
        <is>
          <t>Selling, general and administrative</t>
        </is>
      </c>
    </row>
    <row r="6">
      <c r="A6" s="3" t="inlineStr">
        <is>
          <t>Stock-based compensation expense related to stock-based awards</t>
        </is>
      </c>
    </row>
    <row r="7">
      <c r="A7" s="4" t="inlineStr">
        <is>
          <t>Total stock-based compensation expense</t>
        </is>
      </c>
      <c r="B7" s="5" t="n">
        <v>1352</v>
      </c>
      <c r="C7" s="5" t="n">
        <v>1611</v>
      </c>
      <c r="D7" s="5" t="n">
        <v>3981</v>
      </c>
      <c r="E7" s="5" t="n">
        <v>5519</v>
      </c>
    </row>
    <row r="8">
      <c r="A8" s="4" t="inlineStr">
        <is>
          <t>Research and development</t>
        </is>
      </c>
    </row>
    <row r="9">
      <c r="A9" s="3" t="inlineStr">
        <is>
          <t>Stock-based compensation expense related to stock-based awards</t>
        </is>
      </c>
    </row>
    <row r="10">
      <c r="A10" s="4" t="inlineStr">
        <is>
          <t>Total stock-based compensation expense</t>
        </is>
      </c>
      <c r="B10" s="6" t="n">
        <v>532</v>
      </c>
      <c r="C10" s="6" t="n">
        <v>487</v>
      </c>
      <c r="D10" s="6" t="n">
        <v>1684</v>
      </c>
      <c r="E10" s="6" t="n">
        <v>21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1" customWidth="1" min="3" max="3"/>
    <col width="41" customWidth="1" min="4" max="4"/>
    <col width="21" customWidth="1" min="5" max="5"/>
  </cols>
  <sheetData>
    <row r="1">
      <c r="A1" s="1" t="inlineStr">
        <is>
          <t>Stock-Based Compensation - Options (Details) $ / shares in Units, $ in Thousands</t>
        </is>
      </c>
      <c r="B1" s="2" t="inlineStr">
        <is>
          <t>3 Months Ended</t>
        </is>
      </c>
      <c r="D1" s="2" t="inlineStr">
        <is>
          <t>9 Months Ended</t>
        </is>
      </c>
    </row>
    <row r="2">
      <c r="B2" s="2" t="inlineStr">
        <is>
          <t>Sep. 30, 2020USD ($)shares</t>
        </is>
      </c>
      <c r="C2" s="2" t="inlineStr">
        <is>
          <t>Sep. 30, 2019USD ($)</t>
        </is>
      </c>
      <c r="D2" s="2" t="inlineStr">
        <is>
          <t>Sep. 30, 2020USD ($)item$ / sharesshares</t>
        </is>
      </c>
      <c r="E2" s="2" t="inlineStr">
        <is>
          <t>Sep. 30, 2019USD ($)</t>
        </is>
      </c>
    </row>
    <row r="3">
      <c r="A3" s="3" t="inlineStr">
        <is>
          <t>Stock Based Compensation</t>
        </is>
      </c>
    </row>
    <row r="4">
      <c r="A4" s="4" t="inlineStr">
        <is>
          <t>Share-based compensation | $</t>
        </is>
      </c>
      <c r="B4" s="6" t="n">
        <v>1884</v>
      </c>
      <c r="C4" s="6" t="n">
        <v>2098</v>
      </c>
      <c r="D4" s="6" t="n">
        <v>5665</v>
      </c>
      <c r="E4" s="6" t="n">
        <v>7704</v>
      </c>
    </row>
    <row r="5">
      <c r="A5" s="3" t="inlineStr">
        <is>
          <t>Additional disclosures</t>
        </is>
      </c>
    </row>
    <row r="6">
      <c r="A6" s="4" t="inlineStr">
        <is>
          <t>Shares of common stock available for grant</t>
        </is>
      </c>
      <c r="B6" s="5" t="n">
        <v>13989943</v>
      </c>
      <c r="D6" s="5" t="n">
        <v>13989943</v>
      </c>
    </row>
    <row r="7">
      <c r="A7" s="4" t="inlineStr">
        <is>
          <t>Employee stock option</t>
        </is>
      </c>
    </row>
    <row r="8">
      <c r="A8" s="3" t="inlineStr">
        <is>
          <t>Stock Based Compensation</t>
        </is>
      </c>
    </row>
    <row r="9">
      <c r="A9" s="4" t="inlineStr">
        <is>
          <t>Number of homogenous groups for purposes of determining fair values of options | item</t>
        </is>
      </c>
      <c r="D9" s="5" t="n">
        <v>3</v>
      </c>
    </row>
    <row r="10">
      <c r="A10" s="4" t="inlineStr">
        <is>
          <t>Contractual term of the option</t>
        </is>
      </c>
      <c r="D10" s="4" t="inlineStr">
        <is>
          <t>10 years</t>
        </is>
      </c>
    </row>
    <row r="11">
      <c r="A11" s="3" t="inlineStr">
        <is>
          <t>Weighted-average assumptions relating to options granted</t>
        </is>
      </c>
    </row>
    <row r="12">
      <c r="A12" s="4" t="inlineStr">
        <is>
          <t>Risk-free interest rate (as a percent)</t>
        </is>
      </c>
      <c r="B12" s="4" t="inlineStr">
        <is>
          <t>0.50%</t>
        </is>
      </c>
      <c r="C12" s="4" t="inlineStr">
        <is>
          <t>1.70%</t>
        </is>
      </c>
      <c r="D12" s="4" t="inlineStr">
        <is>
          <t>1.20%</t>
        </is>
      </c>
      <c r="E12" s="4" t="inlineStr">
        <is>
          <t>2.50%</t>
        </is>
      </c>
    </row>
    <row r="13">
      <c r="A13" s="4" t="inlineStr">
        <is>
          <t>Expected term (in years)</t>
        </is>
      </c>
      <c r="B13" s="4" t="inlineStr">
        <is>
          <t>6 years 8 months 12 days</t>
        </is>
      </c>
      <c r="C13" s="4" t="inlineStr">
        <is>
          <t>6 years</t>
        </is>
      </c>
      <c r="D13" s="4" t="inlineStr">
        <is>
          <t>6 years 6 months</t>
        </is>
      </c>
      <c r="E13" s="4" t="inlineStr">
        <is>
          <t>6 years 6 months</t>
        </is>
      </c>
    </row>
    <row r="14">
      <c r="A14" s="4" t="inlineStr">
        <is>
          <t>Dividend yield (as a percent)</t>
        </is>
      </c>
      <c r="B14" s="4" t="inlineStr">
        <is>
          <t>0.00%</t>
        </is>
      </c>
      <c r="C14" s="4" t="inlineStr">
        <is>
          <t>0.00%</t>
        </is>
      </c>
      <c r="D14" s="4" t="inlineStr">
        <is>
          <t>0.00%</t>
        </is>
      </c>
      <c r="E14" s="4" t="inlineStr">
        <is>
          <t>0.00%</t>
        </is>
      </c>
    </row>
    <row r="15">
      <c r="A15" s="4" t="inlineStr">
        <is>
          <t>Expected volatility (as a percent)</t>
        </is>
      </c>
      <c r="B15" s="4" t="inlineStr">
        <is>
          <t>70.50%</t>
        </is>
      </c>
      <c r="C15" s="4" t="inlineStr">
        <is>
          <t>63.00%</t>
        </is>
      </c>
      <c r="D15" s="4" t="inlineStr">
        <is>
          <t>66.00%</t>
        </is>
      </c>
      <c r="E15" s="4" t="inlineStr">
        <is>
          <t>65.60%</t>
        </is>
      </c>
    </row>
    <row r="16">
      <c r="A16" s="3" t="inlineStr">
        <is>
          <t>Additional disclosures</t>
        </is>
      </c>
    </row>
    <row r="17">
      <c r="A17" s="4" t="inlineStr">
        <is>
          <t>Options granted (in shares)</t>
        </is>
      </c>
      <c r="D17" s="5" t="n">
        <v>8288090</v>
      </c>
    </row>
    <row r="18">
      <c r="A18" s="4" t="inlineStr">
        <is>
          <t>Grant-date weighted-average fair value (in dollars per share) | $ / shares</t>
        </is>
      </c>
      <c r="D18" s="7" t="n">
        <v>1.41</v>
      </c>
    </row>
    <row r="19">
      <c r="A19" s="4" t="inlineStr">
        <is>
          <t>Options exercised during the period (in shares)</t>
        </is>
      </c>
      <c r="D19" s="5" t="n">
        <v>607486</v>
      </c>
    </row>
    <row r="20">
      <c r="A20" s="4" t="inlineStr">
        <is>
          <t>Employee stock option | Vesting upon achievement of corporate performance-based milestones</t>
        </is>
      </c>
    </row>
    <row r="21">
      <c r="A21" s="3" t="inlineStr">
        <is>
          <t>Additional disclosures</t>
        </is>
      </c>
    </row>
    <row r="22">
      <c r="A22" s="4" t="inlineStr">
        <is>
          <t>Options outstanding</t>
        </is>
      </c>
      <c r="B22" s="5" t="n">
        <v>1101250</v>
      </c>
      <c r="D22" s="5" t="n">
        <v>1101250</v>
      </c>
    </row>
    <row r="23">
      <c r="A23" s="4" t="inlineStr">
        <is>
          <t>Total unrecognized compensation costs | $</t>
        </is>
      </c>
      <c r="B23" s="6" t="n">
        <v>1700</v>
      </c>
      <c r="D23" s="6" t="n">
        <v>1700</v>
      </c>
    </row>
    <row r="24">
      <c r="A24" s="4" t="inlineStr">
        <is>
          <t>Employee stock option | Consultant</t>
        </is>
      </c>
    </row>
    <row r="25">
      <c r="A25" s="3" t="inlineStr">
        <is>
          <t>Stock Based Compensation</t>
        </is>
      </c>
    </row>
    <row r="26">
      <c r="A26" s="4" t="inlineStr">
        <is>
          <t>Contractual term of the option</t>
        </is>
      </c>
      <c r="D26" s="4" t="inlineStr">
        <is>
          <t>10 years</t>
        </is>
      </c>
    </row>
    <row r="27">
      <c r="A27" s="4" t="inlineStr">
        <is>
          <t>Employee stock option | Recipient of performance shares</t>
        </is>
      </c>
    </row>
    <row r="28">
      <c r="A28" s="3" t="inlineStr">
        <is>
          <t>Additional disclosures</t>
        </is>
      </c>
    </row>
    <row r="29">
      <c r="A29" s="4" t="inlineStr">
        <is>
          <t>Total unrecognized compensation costs | $</t>
        </is>
      </c>
      <c r="B29" s="6" t="n">
        <v>12600</v>
      </c>
      <c r="D29" s="6" t="n">
        <v>12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21" customWidth="1" min="5" max="5"/>
  </cols>
  <sheetData>
    <row r="1">
      <c r="A1" s="1" t="inlineStr">
        <is>
          <t>Stock-Based Compensation - Purchase Plan (Details) - Purchase Plan</t>
        </is>
      </c>
      <c r="B1" s="2" t="inlineStr">
        <is>
          <t>9 Months Ended</t>
        </is>
      </c>
    </row>
    <row r="2">
      <c r="B2" s="2" t="inlineStr">
        <is>
          <t>Sep. 30, 2020USD ($)itemshares</t>
        </is>
      </c>
      <c r="C2" s="2" t="inlineStr">
        <is>
          <t>Sep. 30, 2019</t>
        </is>
      </c>
      <c r="D2" s="2" t="inlineStr">
        <is>
          <t>Jul. 01, 2020USD ($)</t>
        </is>
      </c>
      <c r="E2" s="2" t="inlineStr">
        <is>
          <t>Jan. 02, 2020USD ($)</t>
        </is>
      </c>
    </row>
    <row r="3">
      <c r="A3" s="3" t="inlineStr">
        <is>
          <t>Additional disclosures</t>
        </is>
      </c>
    </row>
    <row r="4">
      <c r="A4" s="4" t="inlineStr">
        <is>
          <t>Award offering period</t>
        </is>
      </c>
      <c r="B4" s="4" t="inlineStr">
        <is>
          <t>24 months</t>
        </is>
      </c>
    </row>
    <row r="5">
      <c r="A5" s="4" t="inlineStr">
        <is>
          <t>Number of purchase periods per award offering period | item</t>
        </is>
      </c>
      <c r="B5" s="5" t="n">
        <v>4</v>
      </c>
    </row>
    <row r="6">
      <c r="A6" s="4" t="inlineStr">
        <is>
          <t>Award purchase period</t>
        </is>
      </c>
      <c r="B6" s="4" t="inlineStr">
        <is>
          <t>6 months</t>
        </is>
      </c>
    </row>
    <row r="7">
      <c r="A7" s="4" t="inlineStr">
        <is>
          <t>Purchase price expressed as a percentage of fair market value of common stock on the purchase date</t>
        </is>
      </c>
      <c r="B7" s="4" t="inlineStr">
        <is>
          <t>85.00%</t>
        </is>
      </c>
    </row>
    <row r="8">
      <c r="A8" s="4" t="inlineStr">
        <is>
          <t>Purchase price expressed as a percentage of fair market value of common stock on the first day of the offering period</t>
        </is>
      </c>
      <c r="B8" s="4" t="inlineStr">
        <is>
          <t>85.00%</t>
        </is>
      </c>
    </row>
    <row r="9">
      <c r="A9" s="4" t="inlineStr">
        <is>
          <t>Total incremental fair value for the Purchase Plan reset</t>
        </is>
      </c>
      <c r="D9" s="6" t="n">
        <v>535000</v>
      </c>
      <c r="E9" s="6" t="n">
        <v>753000</v>
      </c>
    </row>
    <row r="10">
      <c r="A10" s="4" t="inlineStr">
        <is>
          <t>Shares reserved for future issuance | shares</t>
        </is>
      </c>
      <c r="B10" s="5" t="n">
        <v>235795</v>
      </c>
    </row>
    <row r="11">
      <c r="A11" s="4" t="inlineStr">
        <is>
          <t>Unrecognized compensation cost related to purchase plan</t>
        </is>
      </c>
      <c r="B11" s="6" t="n">
        <v>887000</v>
      </c>
    </row>
    <row r="12">
      <c r="A12" s="3" t="inlineStr">
        <is>
          <t>Weighted-average assumptions relating to Purchase Plan</t>
        </is>
      </c>
    </row>
    <row r="13">
      <c r="A13" s="4" t="inlineStr">
        <is>
          <t>Risk-free interest rate (as a percent)</t>
        </is>
      </c>
      <c r="B13" s="4" t="inlineStr">
        <is>
          <t>1.00%</t>
        </is>
      </c>
      <c r="C13" s="4" t="inlineStr">
        <is>
          <t>2.80%</t>
        </is>
      </c>
    </row>
    <row r="14">
      <c r="A14" s="4" t="inlineStr">
        <is>
          <t>Expected term (in years)</t>
        </is>
      </c>
      <c r="B14" s="4" t="inlineStr">
        <is>
          <t>1 year 7 months 6 days</t>
        </is>
      </c>
      <c r="C14" s="4" t="inlineStr">
        <is>
          <t>1 year 8 months 12 days</t>
        </is>
      </c>
    </row>
    <row r="15">
      <c r="A15" s="4" t="inlineStr">
        <is>
          <t>Dividend yield (as a percent)</t>
        </is>
      </c>
      <c r="B15" s="4" t="inlineStr">
        <is>
          <t>0.00%</t>
        </is>
      </c>
      <c r="C15" s="4" t="inlineStr">
        <is>
          <t>0.00%</t>
        </is>
      </c>
    </row>
    <row r="16">
      <c r="A16" s="4" t="inlineStr">
        <is>
          <t>Expected volatility (as a percent)</t>
        </is>
      </c>
      <c r="B16" s="4" t="inlineStr">
        <is>
          <t>62.30%</t>
        </is>
      </c>
      <c r="C16" s="4" t="inlineStr">
        <is>
          <t>63.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 Disaggrega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18389</v>
      </c>
      <c r="C4" s="6" t="n">
        <v>20857</v>
      </c>
      <c r="D4" s="6" t="n">
        <v>90171</v>
      </c>
      <c r="E4" s="6" t="n">
        <v>43888</v>
      </c>
    </row>
    <row r="5">
      <c r="A5" s="4" t="inlineStr">
        <is>
          <t>Gross product sales</t>
        </is>
      </c>
    </row>
    <row r="6">
      <c r="A6" s="3" t="inlineStr">
        <is>
          <t>Disaggregation of Revenue [Line Items]</t>
        </is>
      </c>
    </row>
    <row r="7">
      <c r="A7" s="4" t="inlineStr">
        <is>
          <t>Total revenues</t>
        </is>
      </c>
      <c r="B7" s="5" t="n">
        <v>20318</v>
      </c>
      <c r="C7" s="5" t="n">
        <v>14348</v>
      </c>
      <c r="D7" s="5" t="n">
        <v>54042</v>
      </c>
      <c r="E7" s="5" t="n">
        <v>36745</v>
      </c>
    </row>
    <row r="8">
      <c r="A8" s="4" t="inlineStr">
        <is>
          <t>Discounts and allowances</t>
        </is>
      </c>
    </row>
    <row r="9">
      <c r="A9" s="3" t="inlineStr">
        <is>
          <t>Disaggregation of Revenue [Line Items]</t>
        </is>
      </c>
    </row>
    <row r="10">
      <c r="A10" s="4" t="inlineStr">
        <is>
          <t>Total revenues</t>
        </is>
      </c>
      <c r="B10" s="5" t="n">
        <v>-4029</v>
      </c>
      <c r="C10" s="5" t="n">
        <v>-2632</v>
      </c>
      <c r="D10" s="5" t="n">
        <v>-10099</v>
      </c>
      <c r="E10" s="5" t="n">
        <v>-6802</v>
      </c>
    </row>
    <row r="11">
      <c r="A11" s="4" t="inlineStr">
        <is>
          <t>Product sales, net</t>
        </is>
      </c>
    </row>
    <row r="12">
      <c r="A12" s="3" t="inlineStr">
        <is>
          <t>Disaggregation of Revenue [Line Items]</t>
        </is>
      </c>
    </row>
    <row r="13">
      <c r="A13" s="4" t="inlineStr">
        <is>
          <t>Total revenues</t>
        </is>
      </c>
      <c r="B13" s="5" t="n">
        <v>16289</v>
      </c>
      <c r="C13" s="5" t="n">
        <v>11716</v>
      </c>
      <c r="D13" s="5" t="n">
        <v>43943</v>
      </c>
      <c r="E13" s="5" t="n">
        <v>29943</v>
      </c>
    </row>
    <row r="14">
      <c r="A14" s="4" t="inlineStr">
        <is>
          <t>License revenues</t>
        </is>
      </c>
    </row>
    <row r="15">
      <c r="A15" s="3" t="inlineStr">
        <is>
          <t>Disaggregation of Revenue [Line Items]</t>
        </is>
      </c>
    </row>
    <row r="16">
      <c r="A16" s="4" t="inlineStr">
        <is>
          <t>Total revenues</t>
        </is>
      </c>
      <c r="B16" s="5" t="n">
        <v>2100</v>
      </c>
      <c r="C16" s="5" t="n">
        <v>7750</v>
      </c>
      <c r="D16" s="5" t="n">
        <v>41958</v>
      </c>
      <c r="E16" s="5" t="n">
        <v>12249</v>
      </c>
    </row>
    <row r="17">
      <c r="A17" s="4" t="inlineStr">
        <is>
          <t>Research and development services and others</t>
        </is>
      </c>
    </row>
    <row r="18">
      <c r="A18" s="3" t="inlineStr">
        <is>
          <t>Disaggregation of Revenue [Line Items]</t>
        </is>
      </c>
    </row>
    <row r="19">
      <c r="A19" s="4" t="inlineStr">
        <is>
          <t>Total revenues</t>
        </is>
      </c>
      <c r="C19" s="5" t="n">
        <v>1391</v>
      </c>
      <c r="D19" s="5" t="n">
        <v>4270</v>
      </c>
      <c r="E19" s="5" t="n">
        <v>1696</v>
      </c>
    </row>
    <row r="20">
      <c r="A20" s="4" t="inlineStr">
        <is>
          <t>Contract revenues from collaborations</t>
        </is>
      </c>
    </row>
    <row r="21">
      <c r="A21" s="3" t="inlineStr">
        <is>
          <t>Disaggregation of Revenue [Line Items]</t>
        </is>
      </c>
    </row>
    <row r="22">
      <c r="A22" s="4" t="inlineStr">
        <is>
          <t>Total revenues</t>
        </is>
      </c>
      <c r="B22" s="6" t="n">
        <v>2100</v>
      </c>
      <c r="C22" s="6" t="n">
        <v>9141</v>
      </c>
      <c r="D22" s="6" t="n">
        <v>46228</v>
      </c>
      <c r="E22" s="6" t="n">
        <v>139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Percentage by Customer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rifols | fostamatinib</t>
        </is>
      </c>
    </row>
    <row r="4">
      <c r="A4" s="3" t="inlineStr">
        <is>
          <t>Disaggregation of Revenue [Line Items]</t>
        </is>
      </c>
    </row>
    <row r="5">
      <c r="A5" s="4" t="inlineStr">
        <is>
          <t>Expected rollout term</t>
        </is>
      </c>
      <c r="D5" s="4" t="inlineStr">
        <is>
          <t>18 months</t>
        </is>
      </c>
    </row>
    <row r="6">
      <c r="A6" s="4" t="inlineStr">
        <is>
          <t>Sales | Customer concentration risk</t>
        </is>
      </c>
    </row>
    <row r="7">
      <c r="A7" s="3" t="inlineStr">
        <is>
          <t>Disaggregation of Revenue [Line Items]</t>
        </is>
      </c>
    </row>
    <row r="8">
      <c r="A8" s="4" t="inlineStr">
        <is>
          <t>Benchmark percentage</t>
        </is>
      </c>
      <c r="D8" s="4" t="inlineStr">
        <is>
          <t>10.00%</t>
        </is>
      </c>
    </row>
    <row r="9">
      <c r="A9" s="4" t="inlineStr">
        <is>
          <t>Sales | Customer concentration risk | ASD Healthcare and Oncology Supply</t>
        </is>
      </c>
    </row>
    <row r="10">
      <c r="A10" s="3" t="inlineStr">
        <is>
          <t>Disaggregation of Revenue [Line Items]</t>
        </is>
      </c>
    </row>
    <row r="11">
      <c r="A11" s="4" t="inlineStr">
        <is>
          <t>Percentage</t>
        </is>
      </c>
      <c r="B11" s="4" t="inlineStr">
        <is>
          <t>48.00%</t>
        </is>
      </c>
      <c r="C11" s="4" t="inlineStr">
        <is>
          <t>28.00%</t>
        </is>
      </c>
      <c r="D11" s="4" t="inlineStr">
        <is>
          <t>26.00%</t>
        </is>
      </c>
      <c r="E11" s="4" t="inlineStr">
        <is>
          <t>34.00%</t>
        </is>
      </c>
    </row>
    <row r="12">
      <c r="A12" s="4" t="inlineStr">
        <is>
          <t>Sales | Customer concentration risk | McKesson Specialty Care Distribution Corporation</t>
        </is>
      </c>
    </row>
    <row r="13">
      <c r="A13" s="3" t="inlineStr">
        <is>
          <t>Disaggregation of Revenue [Line Items]</t>
        </is>
      </c>
    </row>
    <row r="14">
      <c r="A14" s="4" t="inlineStr">
        <is>
          <t>Percentage</t>
        </is>
      </c>
      <c r="B14" s="4" t="inlineStr">
        <is>
          <t>34.00%</t>
        </is>
      </c>
      <c r="C14" s="4" t="inlineStr">
        <is>
          <t>22.00%</t>
        </is>
      </c>
      <c r="D14" s="4" t="inlineStr">
        <is>
          <t>20.00%</t>
        </is>
      </c>
      <c r="E14" s="4" t="inlineStr">
        <is>
          <t>27.00%</t>
        </is>
      </c>
    </row>
    <row r="15">
      <c r="A15" s="4" t="inlineStr">
        <is>
          <t>Sales | Customer concentration risk | Daiichi</t>
        </is>
      </c>
    </row>
    <row r="16">
      <c r="A16" s="3" t="inlineStr">
        <is>
          <t>Disaggregation of Revenue [Line Items]</t>
        </is>
      </c>
    </row>
    <row r="17">
      <c r="A17" s="4" t="inlineStr">
        <is>
          <t>Percentage</t>
        </is>
      </c>
      <c r="B17" s="4" t="inlineStr">
        <is>
          <t>11.00%</t>
        </is>
      </c>
    </row>
    <row r="18">
      <c r="A18" s="4" t="inlineStr">
        <is>
          <t>Sales | Customer concentration risk | Aclaris</t>
        </is>
      </c>
    </row>
    <row r="19">
      <c r="A19" s="3" t="inlineStr">
        <is>
          <t>Disaggregation of Revenue [Line Items]</t>
        </is>
      </c>
    </row>
    <row r="20">
      <c r="A20" s="4" t="inlineStr">
        <is>
          <t>Percentage</t>
        </is>
      </c>
      <c r="C20" s="4" t="inlineStr">
        <is>
          <t>19.00%</t>
        </is>
      </c>
    </row>
    <row r="21">
      <c r="A21" s="4" t="inlineStr">
        <is>
          <t>Sales | Customer concentration risk | Celgene</t>
        </is>
      </c>
    </row>
    <row r="22">
      <c r="A22" s="3" t="inlineStr">
        <is>
          <t>Disaggregation of Revenue [Line Items]</t>
        </is>
      </c>
    </row>
    <row r="23">
      <c r="A23" s="4" t="inlineStr">
        <is>
          <t>Percentage</t>
        </is>
      </c>
      <c r="C23" s="4" t="inlineStr">
        <is>
          <t>18.00%</t>
        </is>
      </c>
    </row>
    <row r="24">
      <c r="A24" s="4" t="inlineStr">
        <is>
          <t>Sales | Customer concentration risk | Grifols</t>
        </is>
      </c>
    </row>
    <row r="25">
      <c r="A25" s="3" t="inlineStr">
        <is>
          <t>Disaggregation of Revenue [Line Items]</t>
        </is>
      </c>
    </row>
    <row r="26">
      <c r="A26" s="4" t="inlineStr">
        <is>
          <t>Percentage</t>
        </is>
      </c>
      <c r="D26" s="4" t="inlineStr">
        <is>
          <t>49.00%</t>
        </is>
      </c>
      <c r="E26" s="4" t="inlineStr">
        <is>
          <t>11.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s - Activity (Details) - USD ($) $ in Thousands</t>
        </is>
      </c>
      <c r="B1" s="2" t="inlineStr">
        <is>
          <t>9 Months Ended</t>
        </is>
      </c>
    </row>
    <row r="2">
      <c r="B2" s="2" t="inlineStr">
        <is>
          <t>Sep. 30, 2020</t>
        </is>
      </c>
      <c r="C2" s="2" t="inlineStr">
        <is>
          <t>Sep. 30, 2019</t>
        </is>
      </c>
      <c r="D2" s="2" t="inlineStr">
        <is>
          <t>Dec. 31, 2019</t>
        </is>
      </c>
    </row>
    <row r="3">
      <c r="A3" s="3" t="inlineStr">
        <is>
          <t>SEC Schedule, 12-09, Valuation and Qualifying Accounts Disclosure [Line Items]</t>
        </is>
      </c>
    </row>
    <row r="4">
      <c r="A4" s="4" t="inlineStr">
        <is>
          <t>Balance</t>
        </is>
      </c>
      <c r="B4" s="6" t="n">
        <v>3332</v>
      </c>
      <c r="C4" s="6" t="n">
        <v>1635</v>
      </c>
    </row>
    <row r="5">
      <c r="A5" s="4" t="inlineStr">
        <is>
          <t>Provision related to current period sales</t>
        </is>
      </c>
      <c r="B5" s="5" t="n">
        <v>9076</v>
      </c>
      <c r="C5" s="5" t="n">
        <v>5956</v>
      </c>
    </row>
    <row r="6">
      <c r="A6" s="4" t="inlineStr">
        <is>
          <t>Credit or payments made during the period</t>
        </is>
      </c>
      <c r="B6" s="5" t="n">
        <v>-7499</v>
      </c>
      <c r="C6" s="5" t="n">
        <v>-4230</v>
      </c>
    </row>
    <row r="7">
      <c r="A7" s="4" t="inlineStr">
        <is>
          <t>Balance</t>
        </is>
      </c>
      <c r="B7" s="5" t="n">
        <v>4909</v>
      </c>
      <c r="C7" s="5" t="n">
        <v>3361</v>
      </c>
    </row>
    <row r="8">
      <c r="A8" s="4" t="inlineStr">
        <is>
          <t>Discounts and allowances</t>
        </is>
      </c>
      <c r="B8" s="5" t="n">
        <v>10100</v>
      </c>
    </row>
    <row r="9">
      <c r="A9" s="4" t="inlineStr">
        <is>
          <t>Other accrued liabilities</t>
        </is>
      </c>
      <c r="B9" s="5" t="n">
        <v>9037</v>
      </c>
      <c r="D9" s="6" t="n">
        <v>6721</v>
      </c>
    </row>
    <row r="10">
      <c r="A10" s="4" t="inlineStr">
        <is>
          <t>Other accrued liabilities</t>
        </is>
      </c>
    </row>
    <row r="11">
      <c r="A11" s="3" t="inlineStr">
        <is>
          <t>SEC Schedule, 12-09, Valuation and Qualifying Accounts Disclosure [Line Items]</t>
        </is>
      </c>
    </row>
    <row r="12">
      <c r="A12" s="4" t="inlineStr">
        <is>
          <t>Discounts and allowances</t>
        </is>
      </c>
      <c r="B12" s="5" t="n">
        <v>9100</v>
      </c>
    </row>
    <row r="13">
      <c r="A13" s="4" t="inlineStr">
        <is>
          <t>Accounts receivable and prepaid and other current assets</t>
        </is>
      </c>
    </row>
    <row r="14">
      <c r="A14" s="3" t="inlineStr">
        <is>
          <t>SEC Schedule, 12-09, Valuation and Qualifying Accounts Disclosure [Line Items]</t>
        </is>
      </c>
    </row>
    <row r="15">
      <c r="A15" s="4" t="inlineStr">
        <is>
          <t>Discounts and allowances</t>
        </is>
      </c>
      <c r="B15" s="5" t="n">
        <v>1000</v>
      </c>
    </row>
    <row r="16">
      <c r="A16" s="4" t="inlineStr">
        <is>
          <t>Chargebacks, Discounts and Fees</t>
        </is>
      </c>
    </row>
    <row r="17">
      <c r="A17" s="3" t="inlineStr">
        <is>
          <t>SEC Schedule, 12-09, Valuation and Qualifying Accounts Disclosure [Line Items]</t>
        </is>
      </c>
    </row>
    <row r="18">
      <c r="A18" s="4" t="inlineStr">
        <is>
          <t>Balance</t>
        </is>
      </c>
      <c r="B18" s="5" t="n">
        <v>1293</v>
      </c>
      <c r="C18" s="5" t="n">
        <v>622</v>
      </c>
    </row>
    <row r="19">
      <c r="A19" s="4" t="inlineStr">
        <is>
          <t>Provision related to current period sales</t>
        </is>
      </c>
      <c r="B19" s="5" t="n">
        <v>5625</v>
      </c>
      <c r="C19" s="5" t="n">
        <v>3561</v>
      </c>
    </row>
    <row r="20">
      <c r="A20" s="4" t="inlineStr">
        <is>
          <t>Adjustment related to prior period sales</t>
        </is>
      </c>
      <c r="B20" s="5" t="n">
        <v>-75</v>
      </c>
    </row>
    <row r="21">
      <c r="A21" s="4" t="inlineStr">
        <is>
          <t>Credit or payments made during the period</t>
        </is>
      </c>
      <c r="B21" s="5" t="n">
        <v>-5020</v>
      </c>
      <c r="C21" s="5" t="n">
        <v>-2932</v>
      </c>
    </row>
    <row r="22">
      <c r="A22" s="4" t="inlineStr">
        <is>
          <t>Balance</t>
        </is>
      </c>
      <c r="B22" s="5" t="n">
        <v>1823</v>
      </c>
      <c r="C22" s="5" t="n">
        <v>1251</v>
      </c>
    </row>
    <row r="23">
      <c r="A23" s="4" t="inlineStr">
        <is>
          <t>Government and Other Rebates</t>
        </is>
      </c>
    </row>
    <row r="24">
      <c r="A24" s="3" t="inlineStr">
        <is>
          <t>SEC Schedule, 12-09, Valuation and Qualifying Accounts Disclosure [Line Items]</t>
        </is>
      </c>
    </row>
    <row r="25">
      <c r="A25" s="4" t="inlineStr">
        <is>
          <t>Balance</t>
        </is>
      </c>
      <c r="B25" s="5" t="n">
        <v>1801</v>
      </c>
      <c r="C25" s="5" t="n">
        <v>843</v>
      </c>
    </row>
    <row r="26">
      <c r="A26" s="4" t="inlineStr">
        <is>
          <t>Provision related to current period sales</t>
        </is>
      </c>
      <c r="B26" s="5" t="n">
        <v>2775</v>
      </c>
      <c r="C26" s="5" t="n">
        <v>2296</v>
      </c>
    </row>
    <row r="27">
      <c r="A27" s="4" t="inlineStr">
        <is>
          <t>Adjustment related to prior period sales</t>
        </is>
      </c>
      <c r="B27" s="5" t="n">
        <v>-490</v>
      </c>
    </row>
    <row r="28">
      <c r="A28" s="4" t="inlineStr">
        <is>
          <t>Credit or payments made during the period</t>
        </is>
      </c>
      <c r="B28" s="5" t="n">
        <v>-2407</v>
      </c>
      <c r="C28" s="5" t="n">
        <v>-1298</v>
      </c>
    </row>
    <row r="29">
      <c r="A29" s="4" t="inlineStr">
        <is>
          <t>Balance</t>
        </is>
      </c>
      <c r="B29" s="5" t="n">
        <v>1679</v>
      </c>
      <c r="C29" s="5" t="n">
        <v>1841</v>
      </c>
    </row>
    <row r="30">
      <c r="A30" s="4" t="inlineStr">
        <is>
          <t>Returns</t>
        </is>
      </c>
    </row>
    <row r="31">
      <c r="A31" s="3" t="inlineStr">
        <is>
          <t>SEC Schedule, 12-09, Valuation and Qualifying Accounts Disclosure [Line Items]</t>
        </is>
      </c>
    </row>
    <row r="32">
      <c r="A32" s="4" t="inlineStr">
        <is>
          <t>Balance</t>
        </is>
      </c>
      <c r="B32" s="5" t="n">
        <v>238</v>
      </c>
      <c r="C32" s="5" t="n">
        <v>170</v>
      </c>
    </row>
    <row r="33">
      <c r="A33" s="4" t="inlineStr">
        <is>
          <t>Provision related to current period sales</t>
        </is>
      </c>
      <c r="B33" s="5" t="n">
        <v>676</v>
      </c>
      <c r="C33" s="5" t="n">
        <v>99</v>
      </c>
    </row>
    <row r="34">
      <c r="A34" s="4" t="inlineStr">
        <is>
          <t>Adjustment related to prior period sales</t>
        </is>
      </c>
      <c r="B34" s="5" t="n">
        <v>565</v>
      </c>
    </row>
    <row r="35">
      <c r="A35" s="4" t="inlineStr">
        <is>
          <t>Credit or payments made during the period</t>
        </is>
      </c>
      <c r="B35" s="5" t="n">
        <v>-72</v>
      </c>
    </row>
    <row r="36">
      <c r="A36" s="4" t="inlineStr">
        <is>
          <t>Balance</t>
        </is>
      </c>
      <c r="B36" s="6" t="n">
        <v>1407</v>
      </c>
      <c r="C36" s="6" t="n">
        <v>2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1" customWidth="1" min="5" max="5"/>
    <col width="21" customWidth="1" min="6" max="6"/>
    <col width="21" customWidth="1" min="7" max="7"/>
    <col width="21" customWidth="1" min="8" max="8"/>
    <col width="21" customWidth="1" min="9" max="9"/>
  </cols>
  <sheetData>
    <row r="1">
      <c r="A1" s="1" t="inlineStr">
        <is>
          <t>Sponsored Research and License Agreements (Details)</t>
        </is>
      </c>
      <c r="B1" s="2" t="inlineStr">
        <is>
          <t>1 Months Ended</t>
        </is>
      </c>
      <c r="G1" s="2" t="inlineStr">
        <is>
          <t>3 Months Ended</t>
        </is>
      </c>
      <c r="H1" s="2" t="inlineStr">
        <is>
          <t>9 Months Ended</t>
        </is>
      </c>
    </row>
    <row r="2">
      <c r="B2" s="2" t="inlineStr">
        <is>
          <t>Feb. 29, 2020USD ($)</t>
        </is>
      </c>
      <c r="C2" s="2" t="inlineStr">
        <is>
          <t>Jan. 31, 2020USD ($)</t>
        </is>
      </c>
      <c r="D2" s="2" t="inlineStr">
        <is>
          <t>Oct. 31, 2019USD ($)agreement</t>
        </is>
      </c>
      <c r="E2" s="2" t="inlineStr">
        <is>
          <t>Jan. 31, 2019USD ($)</t>
        </is>
      </c>
      <c r="F2" s="2" t="inlineStr">
        <is>
          <t>Oct. 31, 2018USD ($)</t>
        </is>
      </c>
      <c r="G2" s="2" t="inlineStr">
        <is>
          <t>Sep. 30, 2020USD ($)</t>
        </is>
      </c>
      <c r="H2" s="2" t="inlineStr">
        <is>
          <t>Sep. 30, 2020USD ($)</t>
        </is>
      </c>
      <c r="I2" s="2" t="inlineStr">
        <is>
          <t>Dec. 31, 2019USD ($)</t>
        </is>
      </c>
    </row>
    <row r="3">
      <c r="A3" s="3" t="inlineStr">
        <is>
          <t>Collaborations</t>
        </is>
      </c>
    </row>
    <row r="4">
      <c r="A4" s="4" t="inlineStr">
        <is>
          <t>Contingent payments</t>
        </is>
      </c>
      <c r="H4" s="6" t="n">
        <v>607200000</v>
      </c>
    </row>
    <row r="5">
      <c r="A5" s="4" t="inlineStr">
        <is>
          <t>Accounts receivable</t>
        </is>
      </c>
      <c r="G5" s="6" t="n">
        <v>14631000</v>
      </c>
      <c r="H5" s="5" t="n">
        <v>14631000</v>
      </c>
      <c r="I5" s="6" t="n">
        <v>10111000</v>
      </c>
    </row>
    <row r="6">
      <c r="A6" s="4" t="inlineStr">
        <is>
          <t>Specified Development Events</t>
        </is>
      </c>
    </row>
    <row r="7">
      <c r="A7" s="3" t="inlineStr">
        <is>
          <t>Collaborations</t>
        </is>
      </c>
    </row>
    <row r="8">
      <c r="A8" s="4" t="inlineStr">
        <is>
          <t>Contingent payments</t>
        </is>
      </c>
      <c r="H8" s="5" t="n">
        <v>67500000</v>
      </c>
    </row>
    <row r="9">
      <c r="A9" s="4" t="inlineStr">
        <is>
          <t>Specified Regulatory Events</t>
        </is>
      </c>
    </row>
    <row r="10">
      <c r="A10" s="3" t="inlineStr">
        <is>
          <t>Collaborations</t>
        </is>
      </c>
    </row>
    <row r="11">
      <c r="A11" s="4" t="inlineStr">
        <is>
          <t>Contingent payments</t>
        </is>
      </c>
      <c r="H11" s="5" t="n">
        <v>163700000</v>
      </c>
    </row>
    <row r="12">
      <c r="A12" s="4" t="inlineStr">
        <is>
          <t>Specified Product Launch Events</t>
        </is>
      </c>
    </row>
    <row r="13">
      <c r="A13" s="3" t="inlineStr">
        <is>
          <t>Collaborations</t>
        </is>
      </c>
    </row>
    <row r="14">
      <c r="A14" s="4" t="inlineStr">
        <is>
          <t>Contingent payments</t>
        </is>
      </c>
      <c r="H14" s="5" t="n">
        <v>376000000</v>
      </c>
    </row>
    <row r="15">
      <c r="A15" s="4" t="inlineStr">
        <is>
          <t>Grifols</t>
        </is>
      </c>
    </row>
    <row r="16">
      <c r="A16" s="3" t="inlineStr">
        <is>
          <t>Collaborations</t>
        </is>
      </c>
    </row>
    <row r="17">
      <c r="A17" s="4" t="inlineStr">
        <is>
          <t>Upfront payment received</t>
        </is>
      </c>
      <c r="E17" s="6" t="n">
        <v>30000000</v>
      </c>
    </row>
    <row r="18">
      <c r="A18" s="4" t="inlineStr">
        <is>
          <t>Contingent payments</t>
        </is>
      </c>
      <c r="H18" s="5" t="n">
        <v>277500000</v>
      </c>
    </row>
    <row r="19">
      <c r="A19" s="4" t="inlineStr">
        <is>
          <t>Deferred revenue related to upfront payment</t>
        </is>
      </c>
      <c r="G19" s="5" t="n">
        <v>1800000</v>
      </c>
      <c r="H19" s="5" t="n">
        <v>1800000</v>
      </c>
    </row>
    <row r="20">
      <c r="A20" s="4" t="inlineStr">
        <is>
          <t>Revenue, cumulative catch-up</t>
        </is>
      </c>
      <c r="C20" s="6" t="n">
        <v>25000000</v>
      </c>
    </row>
    <row r="21">
      <c r="A21" s="4" t="inlineStr">
        <is>
          <t>Revenue, remaining performance obligations</t>
        </is>
      </c>
      <c r="I21" s="6" t="n">
        <v>5000000</v>
      </c>
    </row>
    <row r="22">
      <c r="A22" s="4" t="inlineStr">
        <is>
          <t>Grifols | Research Services</t>
        </is>
      </c>
    </row>
    <row r="23">
      <c r="A23" s="3" t="inlineStr">
        <is>
          <t>Collaborations</t>
        </is>
      </c>
    </row>
    <row r="24">
      <c r="A24" s="4" t="inlineStr">
        <is>
          <t>Revenue recognized</t>
        </is>
      </c>
      <c r="H24" s="5" t="n">
        <v>3600000</v>
      </c>
    </row>
    <row r="25">
      <c r="A25" s="4" t="inlineStr">
        <is>
          <t>Grifols | Licensed Rights</t>
        </is>
      </c>
    </row>
    <row r="26">
      <c r="A26" s="3" t="inlineStr">
        <is>
          <t>Collaborations</t>
        </is>
      </c>
    </row>
    <row r="27">
      <c r="A27" s="4" t="inlineStr">
        <is>
          <t>Revenue recognized</t>
        </is>
      </c>
      <c r="H27" s="5" t="n">
        <v>39900000</v>
      </c>
    </row>
    <row r="28">
      <c r="A28" s="4" t="inlineStr">
        <is>
          <t>Grifols | One-time delivery of drug supply for commercialization</t>
        </is>
      </c>
    </row>
    <row r="29">
      <c r="A29" s="3" t="inlineStr">
        <is>
          <t>Collaborations</t>
        </is>
      </c>
    </row>
    <row r="30">
      <c r="A30" s="4" t="inlineStr">
        <is>
          <t>Revenue recognized</t>
        </is>
      </c>
      <c r="G30" s="5" t="n">
        <v>651000</v>
      </c>
      <c r="H30" s="5" t="n">
        <v>651000</v>
      </c>
    </row>
    <row r="31">
      <c r="A31" s="4" t="inlineStr">
        <is>
          <t>Grifols | Commercial Milestones</t>
        </is>
      </c>
    </row>
    <row r="32">
      <c r="A32" s="3" t="inlineStr">
        <is>
          <t>Collaborations</t>
        </is>
      </c>
    </row>
    <row r="33">
      <c r="A33" s="4" t="inlineStr">
        <is>
          <t>Contingent payments</t>
        </is>
      </c>
      <c r="E33" s="5" t="n">
        <v>297500000</v>
      </c>
    </row>
    <row r="34">
      <c r="A34" s="4" t="inlineStr">
        <is>
          <t>Grifols | Upon EMA approval of fostamatinib for treatment of chronic ITP</t>
        </is>
      </c>
    </row>
    <row r="35">
      <c r="A35" s="3" t="inlineStr">
        <is>
          <t>Collaborations</t>
        </is>
      </c>
    </row>
    <row r="36">
      <c r="A36" s="4" t="inlineStr">
        <is>
          <t>Revenue, cumulative catch-up</t>
        </is>
      </c>
      <c r="C36" s="6" t="n">
        <v>20000000</v>
      </c>
    </row>
    <row r="37">
      <c r="A37" s="4" t="inlineStr">
        <is>
          <t>Kissei</t>
        </is>
      </c>
    </row>
    <row r="38">
      <c r="A38" s="3" t="inlineStr">
        <is>
          <t>Collaborations</t>
        </is>
      </c>
    </row>
    <row r="39">
      <c r="A39" s="4" t="inlineStr">
        <is>
          <t>Upfront payment received</t>
        </is>
      </c>
      <c r="F39" s="6" t="n">
        <v>33000000</v>
      </c>
    </row>
    <row r="40">
      <c r="A40" s="4" t="inlineStr">
        <is>
          <t>Contingent payments</t>
        </is>
      </c>
      <c r="F40" s="6" t="n">
        <v>147000000</v>
      </c>
    </row>
    <row r="41">
      <c r="A41" s="4" t="inlineStr">
        <is>
          <t>Revenue recognized</t>
        </is>
      </c>
      <c r="G41" s="5" t="n">
        <v>0</v>
      </c>
      <c r="H41" s="5" t="n">
        <v>0</v>
      </c>
    </row>
    <row r="42">
      <c r="A42" s="4" t="inlineStr">
        <is>
          <t>Revenue, remaining performance obligations</t>
        </is>
      </c>
      <c r="G42" s="5" t="n">
        <v>33000000</v>
      </c>
      <c r="H42" s="5" t="n">
        <v>33000000</v>
      </c>
    </row>
    <row r="43">
      <c r="A43" s="4" t="inlineStr">
        <is>
          <t>Daiichi | Collaborative arrangement</t>
        </is>
      </c>
    </row>
    <row r="44">
      <c r="A44" s="3" t="inlineStr">
        <is>
          <t>Collaborations</t>
        </is>
      </c>
    </row>
    <row r="45">
      <c r="A45" s="4" t="inlineStr">
        <is>
          <t>Revenue recognized</t>
        </is>
      </c>
      <c r="G45" s="5" t="n">
        <v>2100000</v>
      </c>
      <c r="H45" s="5" t="n">
        <v>2100000</v>
      </c>
    </row>
    <row r="46">
      <c r="A46" s="4" t="inlineStr">
        <is>
          <t>fostamatinib | Grifols</t>
        </is>
      </c>
    </row>
    <row r="47">
      <c r="A47" s="3" t="inlineStr">
        <is>
          <t>Collaborations</t>
        </is>
      </c>
    </row>
    <row r="48">
      <c r="A48" s="4" t="inlineStr">
        <is>
          <t>Collaborative payment received</t>
        </is>
      </c>
      <c r="B48" s="6" t="n">
        <v>20000000</v>
      </c>
    </row>
    <row r="49">
      <c r="A49" s="4" t="inlineStr">
        <is>
          <t>fostamatinib | Grifols | Upon EMA approval of fostamatinib for treatment of chronic ITP</t>
        </is>
      </c>
    </row>
    <row r="50">
      <c r="A50" s="3" t="inlineStr">
        <is>
          <t>Collaborations</t>
        </is>
      </c>
    </row>
    <row r="51">
      <c r="A51" s="4" t="inlineStr">
        <is>
          <t>Contingent payments</t>
        </is>
      </c>
      <c r="E51" s="6" t="n">
        <v>20000000</v>
      </c>
    </row>
    <row r="52">
      <c r="A52" s="4" t="inlineStr">
        <is>
          <t>Collaborative payment received</t>
        </is>
      </c>
      <c r="B52" s="5" t="n">
        <v>17500000</v>
      </c>
    </row>
    <row r="53">
      <c r="A53" s="4" t="inlineStr">
        <is>
          <t>fostamatinib | Grifols | Creditable advance royalty payment</t>
        </is>
      </c>
    </row>
    <row r="54">
      <c r="A54" s="3" t="inlineStr">
        <is>
          <t>Collaborations</t>
        </is>
      </c>
    </row>
    <row r="55">
      <c r="A55" s="4" t="inlineStr">
        <is>
          <t>Collaborative payment received</t>
        </is>
      </c>
      <c r="B55" s="6" t="n">
        <v>2500000</v>
      </c>
    </row>
    <row r="56">
      <c r="A56" s="4" t="inlineStr">
        <is>
          <t>fostamatinib | Grifols | Maximum</t>
        </is>
      </c>
    </row>
    <row r="57">
      <c r="A57" s="3" t="inlineStr">
        <is>
          <t>Collaborations</t>
        </is>
      </c>
    </row>
    <row r="58">
      <c r="A58" s="4" t="inlineStr">
        <is>
          <t>Royalty payment as a percentage of net sales</t>
        </is>
      </c>
      <c r="E58" s="4" t="inlineStr">
        <is>
          <t>30.00%</t>
        </is>
      </c>
    </row>
    <row r="59">
      <c r="A59" s="4" t="inlineStr">
        <is>
          <t>fostamatinib | Kissei</t>
        </is>
      </c>
    </row>
    <row r="60">
      <c r="A60" s="3" t="inlineStr">
        <is>
          <t>Collaborations</t>
        </is>
      </c>
    </row>
    <row r="61">
      <c r="A61" s="4" t="inlineStr">
        <is>
          <t>Revenue, remaining performance obligations</t>
        </is>
      </c>
      <c r="G61" s="6" t="n">
        <v>1400000</v>
      </c>
      <c r="H61" s="6" t="n">
        <v>1400000</v>
      </c>
    </row>
    <row r="62">
      <c r="A62" s="4" t="inlineStr">
        <is>
          <t>fostamatinib | Medison Pharma | Financing arrangement</t>
        </is>
      </c>
    </row>
    <row r="63">
      <c r="A63" s="3" t="inlineStr">
        <is>
          <t>Collaborations</t>
        </is>
      </c>
    </row>
    <row r="64">
      <c r="A64" s="4" t="inlineStr">
        <is>
          <t>Upfront payment received</t>
        </is>
      </c>
      <c r="D64" s="6" t="n">
        <v>5000000</v>
      </c>
    </row>
    <row r="65">
      <c r="A65" s="4" t="inlineStr">
        <is>
          <t>fostamatinib | Medison Pharma | Commercial and license agreements</t>
        </is>
      </c>
    </row>
    <row r="66">
      <c r="A66" s="3" t="inlineStr">
        <is>
          <t>Collaborations</t>
        </is>
      </c>
    </row>
    <row r="67">
      <c r="A67" s="4" t="inlineStr">
        <is>
          <t>Number of agreements | agreement</t>
        </is>
      </c>
      <c r="D67" s="5" t="n">
        <v>2</v>
      </c>
    </row>
  </sheetData>
  <mergeCells count="2">
    <mergeCell ref="A1:A2"/>
    <mergeCell ref="B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Work in process</t>
        </is>
      </c>
      <c r="B3" s="6" t="n">
        <v>1043</v>
      </c>
      <c r="C3" s="6" t="n">
        <v>810</v>
      </c>
    </row>
    <row r="4">
      <c r="A4" s="4" t="inlineStr">
        <is>
          <t>Finished goods</t>
        </is>
      </c>
      <c r="B4" s="5" t="n">
        <v>1007</v>
      </c>
      <c r="C4" s="5" t="n">
        <v>544</v>
      </c>
    </row>
    <row r="5">
      <c r="A5" s="4" t="inlineStr">
        <is>
          <t>Total</t>
        </is>
      </c>
      <c r="B5" s="5" t="n">
        <v>2050</v>
      </c>
      <c r="C5" s="6" t="n">
        <v>1354</v>
      </c>
    </row>
    <row r="6">
      <c r="A6" s="4" t="inlineStr">
        <is>
          <t>Advance payments for raw materials</t>
        </is>
      </c>
      <c r="B6" s="6" t="n">
        <v>4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STATEMENTS OF COMPREHENSIVE INCOME (LOSS)</t>
        </is>
      </c>
    </row>
    <row r="4">
      <c r="A4" s="4" t="inlineStr">
        <is>
          <t>Net loss</t>
        </is>
      </c>
      <c r="B4" s="6" t="n">
        <v>-14174</v>
      </c>
      <c r="C4" s="6" t="n">
        <v>-11490</v>
      </c>
      <c r="D4" s="6" t="n">
        <v>-10507</v>
      </c>
      <c r="E4" s="6" t="n">
        <v>-49694</v>
      </c>
    </row>
    <row r="5">
      <c r="A5" s="3" t="inlineStr">
        <is>
          <t>Other comprehensive income (loss):</t>
        </is>
      </c>
    </row>
    <row r="6">
      <c r="A6" s="4" t="inlineStr">
        <is>
          <t>Net unrealized gain (loss) on short-term investments</t>
        </is>
      </c>
      <c r="B6" s="5" t="n">
        <v>-44</v>
      </c>
      <c r="C6" s="5" t="n">
        <v>-7</v>
      </c>
      <c r="D6" s="5" t="n">
        <v>-21</v>
      </c>
      <c r="E6" s="5" t="n">
        <v>60</v>
      </c>
    </row>
    <row r="7">
      <c r="A7" s="4" t="inlineStr">
        <is>
          <t>Comprehensive loss</t>
        </is>
      </c>
      <c r="B7" s="6" t="n">
        <v>-14218</v>
      </c>
      <c r="C7" s="6" t="n">
        <v>-11497</v>
      </c>
      <c r="D7" s="6" t="n">
        <v>-10528</v>
      </c>
      <c r="E7" s="6" t="n">
        <v>-496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Short-Term Investments (Details) - USD ($) $ in Thousands</t>
        </is>
      </c>
      <c r="B1" s="2" t="inlineStr">
        <is>
          <t>Sep. 30, 2020</t>
        </is>
      </c>
      <c r="C1" s="2" t="inlineStr">
        <is>
          <t>Dec. 31, 2019</t>
        </is>
      </c>
      <c r="D1" s="2" t="inlineStr">
        <is>
          <t>Sep. 30, 2019</t>
        </is>
      </c>
      <c r="E1" s="2" t="inlineStr">
        <is>
          <t>Dec. 31, 2018</t>
        </is>
      </c>
    </row>
    <row r="2">
      <c r="A2" s="3" t="inlineStr">
        <is>
          <t>Cash, cash equivalent and short term investments</t>
        </is>
      </c>
    </row>
    <row r="3">
      <c r="A3" s="4" t="inlineStr">
        <is>
          <t>Cash and cash equivalents</t>
        </is>
      </c>
      <c r="B3" s="6" t="n">
        <v>36567</v>
      </c>
      <c r="C3" s="6" t="n">
        <v>22521</v>
      </c>
      <c r="D3" s="6" t="n">
        <v>39093</v>
      </c>
      <c r="E3" s="6" t="n">
        <v>76322</v>
      </c>
    </row>
    <row r="4">
      <c r="A4" s="4" t="inlineStr">
        <is>
          <t>Short-term investments</t>
        </is>
      </c>
      <c r="B4" s="5" t="n">
        <v>36245</v>
      </c>
      <c r="C4" s="5" t="n">
        <v>75557</v>
      </c>
    </row>
    <row r="5">
      <c r="A5" s="4" t="inlineStr">
        <is>
          <t>Cash, cash equivalents and short-term investments</t>
        </is>
      </c>
      <c r="B5" s="5" t="n">
        <v>72812</v>
      </c>
      <c r="C5" s="5" t="n">
        <v>98078</v>
      </c>
    </row>
    <row r="6">
      <c r="A6" s="4" t="inlineStr">
        <is>
          <t>Money market funds</t>
        </is>
      </c>
    </row>
    <row r="7">
      <c r="A7" s="3" t="inlineStr">
        <is>
          <t>Cash, cash equivalent and short term investments</t>
        </is>
      </c>
    </row>
    <row r="8">
      <c r="A8" s="4" t="inlineStr">
        <is>
          <t>Cash, cash equivalents and short-term investments</t>
        </is>
      </c>
      <c r="B8" s="5" t="n">
        <v>17625</v>
      </c>
      <c r="C8" s="5" t="n">
        <v>7457</v>
      </c>
    </row>
    <row r="9">
      <c r="A9" s="4" t="inlineStr">
        <is>
          <t>U.S. treasury bills</t>
        </is>
      </c>
    </row>
    <row r="10">
      <c r="A10" s="3" t="inlineStr">
        <is>
          <t>Cash, cash equivalent and short term investments</t>
        </is>
      </c>
    </row>
    <row r="11">
      <c r="A11" s="4" t="inlineStr">
        <is>
          <t>Cash, cash equivalents and short-term investments</t>
        </is>
      </c>
      <c r="B11" s="5" t="n">
        <v>23297</v>
      </c>
      <c r="C11" s="5" t="n">
        <v>12539</v>
      </c>
    </row>
    <row r="12">
      <c r="A12" s="4" t="inlineStr">
        <is>
          <t>Government-sponsored enterprises securities</t>
        </is>
      </c>
    </row>
    <row r="13">
      <c r="A13" s="3" t="inlineStr">
        <is>
          <t>Cash, cash equivalent and short term investments</t>
        </is>
      </c>
    </row>
    <row r="14">
      <c r="A14" s="4" t="inlineStr">
        <is>
          <t>Cash, cash equivalents and short-term investments</t>
        </is>
      </c>
      <c r="B14" s="5" t="n">
        <v>18451</v>
      </c>
      <c r="C14" s="5" t="n">
        <v>19017</v>
      </c>
    </row>
    <row r="15">
      <c r="A15" s="4" t="inlineStr">
        <is>
          <t>Corporate bonds and commercial paper</t>
        </is>
      </c>
    </row>
    <row r="16">
      <c r="A16" s="3" t="inlineStr">
        <is>
          <t>Cash, cash equivalent and short term investments</t>
        </is>
      </c>
    </row>
    <row r="17">
      <c r="A17" s="4" t="inlineStr">
        <is>
          <t>Cash, cash equivalents and short-term investments</t>
        </is>
      </c>
      <c r="B17" s="5" t="n">
        <v>11947</v>
      </c>
      <c r="C17" s="5" t="n">
        <v>55694</v>
      </c>
    </row>
    <row r="18">
      <c r="A18" s="4" t="inlineStr">
        <is>
          <t>Cash</t>
        </is>
      </c>
    </row>
    <row r="19">
      <c r="A19" s="3" t="inlineStr">
        <is>
          <t>Cash, cash equivalent and short term investments</t>
        </is>
      </c>
    </row>
    <row r="20">
      <c r="A20" s="4" t="inlineStr">
        <is>
          <t>Cash, cash equivalents and short-term investments</t>
        </is>
      </c>
      <c r="B20" s="6" t="n">
        <v>1492</v>
      </c>
      <c r="C20" s="6" t="n">
        <v>3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Gross Unrealized Gains and Losses (Details) - USD ($) $ in Thousands</t>
        </is>
      </c>
      <c r="B1" s="2" t="inlineStr">
        <is>
          <t>Sep. 30, 2020</t>
        </is>
      </c>
      <c r="C1" s="2" t="inlineStr">
        <is>
          <t>Dec. 31, 2019</t>
        </is>
      </c>
    </row>
    <row r="2">
      <c r="A2" s="3" t="inlineStr">
        <is>
          <t>Cash equivalents and available-for-sale securities</t>
        </is>
      </c>
    </row>
    <row r="3">
      <c r="A3" s="4" t="inlineStr">
        <is>
          <t>Amortized Cost</t>
        </is>
      </c>
      <c r="B3" s="6" t="n">
        <v>53693</v>
      </c>
      <c r="C3" s="6" t="n">
        <v>87227</v>
      </c>
    </row>
    <row r="4">
      <c r="A4" s="4" t="inlineStr">
        <is>
          <t>Fair Value</t>
        </is>
      </c>
      <c r="B4" s="5" t="n">
        <v>53695</v>
      </c>
      <c r="C4" s="5" t="n">
        <v>87250</v>
      </c>
    </row>
    <row r="5">
      <c r="A5" s="4" t="inlineStr">
        <is>
          <t>Gross Unrealized Gains</t>
        </is>
      </c>
    </row>
    <row r="6">
      <c r="A6" s="3" t="inlineStr">
        <is>
          <t>Cash equivalents and available-for-sale securities</t>
        </is>
      </c>
    </row>
    <row r="7">
      <c r="A7" s="4" t="inlineStr">
        <is>
          <t>Gross Unrealized Gains (Losses)</t>
        </is>
      </c>
      <c r="B7" s="5" t="n">
        <v>3</v>
      </c>
      <c r="C7" s="5" t="n">
        <v>30</v>
      </c>
    </row>
    <row r="8">
      <c r="A8" s="4" t="inlineStr">
        <is>
          <t>Gross Unrealized Losses</t>
        </is>
      </c>
    </row>
    <row r="9">
      <c r="A9" s="3" t="inlineStr">
        <is>
          <t>Cash equivalents and available-for-sale securities</t>
        </is>
      </c>
    </row>
    <row r="10">
      <c r="A10" s="4" t="inlineStr">
        <is>
          <t>Gross Unrealized Gains (Losses)</t>
        </is>
      </c>
      <c r="B10" s="5" t="n">
        <v>-1</v>
      </c>
      <c r="C10" s="5" t="n">
        <v>-7</v>
      </c>
    </row>
    <row r="11">
      <c r="A11" s="4" t="inlineStr">
        <is>
          <t>U.S. treasury bills</t>
        </is>
      </c>
    </row>
    <row r="12">
      <c r="A12" s="3" t="inlineStr">
        <is>
          <t>Cash equivalents and available-for-sale securities</t>
        </is>
      </c>
    </row>
    <row r="13">
      <c r="A13" s="4" t="inlineStr">
        <is>
          <t>Amortized Cost</t>
        </is>
      </c>
      <c r="B13" s="5" t="n">
        <v>23297</v>
      </c>
      <c r="C13" s="5" t="n">
        <v>12532</v>
      </c>
    </row>
    <row r="14">
      <c r="A14" s="4" t="inlineStr">
        <is>
          <t>Fair Value</t>
        </is>
      </c>
      <c r="B14" s="5" t="n">
        <v>23297</v>
      </c>
      <c r="C14" s="5" t="n">
        <v>12539</v>
      </c>
    </row>
    <row r="15">
      <c r="A15" s="4" t="inlineStr">
        <is>
          <t>U.S. treasury bills | Gross Unrealized Gains</t>
        </is>
      </c>
    </row>
    <row r="16">
      <c r="A16" s="3" t="inlineStr">
        <is>
          <t>Cash equivalents and available-for-sale securities</t>
        </is>
      </c>
    </row>
    <row r="17">
      <c r="A17" s="4" t="inlineStr">
        <is>
          <t>Gross Unrealized Gains (Losses)</t>
        </is>
      </c>
      <c r="B17" s="5" t="n">
        <v>1</v>
      </c>
      <c r="C17" s="5" t="n">
        <v>8</v>
      </c>
    </row>
    <row r="18">
      <c r="A18" s="4" t="inlineStr">
        <is>
          <t>U.S. treasury bills | Gross Unrealized Losses</t>
        </is>
      </c>
    </row>
    <row r="19">
      <c r="A19" s="3" t="inlineStr">
        <is>
          <t>Cash equivalents and available-for-sale securities</t>
        </is>
      </c>
    </row>
    <row r="20">
      <c r="A20" s="4" t="inlineStr">
        <is>
          <t>Gross Unrealized Gains (Losses)</t>
        </is>
      </c>
      <c r="B20" s="5" t="n">
        <v>-1</v>
      </c>
      <c r="C20" s="5" t="n">
        <v>-1</v>
      </c>
    </row>
    <row r="21">
      <c r="A21" s="4" t="inlineStr">
        <is>
          <t>Government-sponsored enterprises securities</t>
        </is>
      </c>
    </row>
    <row r="22">
      <c r="A22" s="3" t="inlineStr">
        <is>
          <t>Cash equivalents and available-for-sale securities</t>
        </is>
      </c>
    </row>
    <row r="23">
      <c r="A23" s="4" t="inlineStr">
        <is>
          <t>Amortized Cost</t>
        </is>
      </c>
      <c r="B23" s="5" t="n">
        <v>18449</v>
      </c>
      <c r="C23" s="5" t="n">
        <v>19010</v>
      </c>
    </row>
    <row r="24">
      <c r="A24" s="4" t="inlineStr">
        <is>
          <t>Fair Value</t>
        </is>
      </c>
      <c r="B24" s="5" t="n">
        <v>18451</v>
      </c>
      <c r="C24" s="5" t="n">
        <v>19017</v>
      </c>
    </row>
    <row r="25">
      <c r="A25" s="4" t="inlineStr">
        <is>
          <t>Government-sponsored enterprises securities | Gross Unrealized Gains</t>
        </is>
      </c>
    </row>
    <row r="26">
      <c r="A26" s="3" t="inlineStr">
        <is>
          <t>Cash equivalents and available-for-sale securities</t>
        </is>
      </c>
    </row>
    <row r="27">
      <c r="A27" s="4" t="inlineStr">
        <is>
          <t>Gross Unrealized Gains (Losses)</t>
        </is>
      </c>
      <c r="B27" s="5" t="n">
        <v>2</v>
      </c>
      <c r="C27" s="5" t="n">
        <v>8</v>
      </c>
    </row>
    <row r="28">
      <c r="A28" s="4" t="inlineStr">
        <is>
          <t>Government-sponsored enterprises securities | Gross Unrealized Losses</t>
        </is>
      </c>
    </row>
    <row r="29">
      <c r="A29" s="3" t="inlineStr">
        <is>
          <t>Cash equivalents and available-for-sale securities</t>
        </is>
      </c>
    </row>
    <row r="30">
      <c r="A30" s="4" t="inlineStr">
        <is>
          <t>Gross Unrealized Gains (Losses)</t>
        </is>
      </c>
      <c r="C30" s="5" t="n">
        <v>-1</v>
      </c>
    </row>
    <row r="31">
      <c r="A31" s="4" t="inlineStr">
        <is>
          <t>Corporate bonds and commercial paper</t>
        </is>
      </c>
    </row>
    <row r="32">
      <c r="A32" s="3" t="inlineStr">
        <is>
          <t>Cash equivalents and available-for-sale securities</t>
        </is>
      </c>
    </row>
    <row r="33">
      <c r="A33" s="4" t="inlineStr">
        <is>
          <t>Amortized Cost</t>
        </is>
      </c>
      <c r="B33" s="5" t="n">
        <v>11947</v>
      </c>
      <c r="C33" s="5" t="n">
        <v>55685</v>
      </c>
    </row>
    <row r="34">
      <c r="A34" s="4" t="inlineStr">
        <is>
          <t>Fair Value</t>
        </is>
      </c>
      <c r="B34" s="6" t="n">
        <v>11947</v>
      </c>
      <c r="C34" s="5" t="n">
        <v>55694</v>
      </c>
    </row>
    <row r="35">
      <c r="A35" s="4" t="inlineStr">
        <is>
          <t>Corporate bonds and commercial paper | Gross Unrealized Gains</t>
        </is>
      </c>
    </row>
    <row r="36">
      <c r="A36" s="3" t="inlineStr">
        <is>
          <t>Cash equivalents and available-for-sale securities</t>
        </is>
      </c>
    </row>
    <row r="37">
      <c r="A37" s="4" t="inlineStr">
        <is>
          <t>Gross Unrealized Gains (Losses)</t>
        </is>
      </c>
      <c r="C37" s="5" t="n">
        <v>14</v>
      </c>
    </row>
    <row r="38">
      <c r="A38" s="4" t="inlineStr">
        <is>
          <t>Corporate bonds and commercial paper | Gross Unrealized Losses</t>
        </is>
      </c>
    </row>
    <row r="39">
      <c r="A39" s="3" t="inlineStr">
        <is>
          <t>Cash equivalents and available-for-sale securities</t>
        </is>
      </c>
    </row>
    <row r="40">
      <c r="A40" s="4" t="inlineStr">
        <is>
          <t>Gross Unrealized Gains (Losses)</t>
        </is>
      </c>
      <c r="C40"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Cash, Cash Equivalents and Short-Term Investments - Unrealized Loss Position (Details)</t>
        </is>
      </c>
      <c r="B1" s="2" t="inlineStr">
        <is>
          <t>9 Months Ended</t>
        </is>
      </c>
    </row>
    <row r="2">
      <c r="B2" s="2" t="inlineStr">
        <is>
          <t>Sep. 30, 2020USD ($)item</t>
        </is>
      </c>
    </row>
    <row r="3">
      <c r="A3" s="3" t="inlineStr">
        <is>
          <t>Fair value and gross unrealized losses of investments in individual securities in unrealized loss position</t>
        </is>
      </c>
    </row>
    <row r="4">
      <c r="A4" s="4" t="inlineStr">
        <is>
          <t>Weighted-average time to maturity of cash equivalents and available-for-sale securities</t>
        </is>
      </c>
      <c r="B4" s="4" t="inlineStr">
        <is>
          <t>64 days</t>
        </is>
      </c>
    </row>
    <row r="5">
      <c r="A5" s="4" t="inlineStr">
        <is>
          <t>Number of investments in continuous unrealized loss position for more than 12 months</t>
        </is>
      </c>
      <c r="B5" s="5" t="n">
        <v>0</v>
      </c>
    </row>
    <row r="6">
      <c r="A6" s="4" t="inlineStr">
        <is>
          <t>Number of individual securities in unrealized loss position for 12 months or less | item</t>
        </is>
      </c>
      <c r="B6" s="5" t="n">
        <v>11</v>
      </c>
    </row>
    <row r="7">
      <c r="A7" s="4" t="inlineStr">
        <is>
          <t>Other-than-temporary impairments of securities</t>
        </is>
      </c>
      <c r="B7" s="6" t="n">
        <v>0</v>
      </c>
    </row>
    <row r="8">
      <c r="A8" s="4" t="inlineStr">
        <is>
          <t>Fair Value</t>
        </is>
      </c>
      <c r="B8" s="5" t="n">
        <v>14027000</v>
      </c>
    </row>
    <row r="9">
      <c r="A9" s="4" t="inlineStr">
        <is>
          <t>Unrealized Losses</t>
        </is>
      </c>
      <c r="B9" s="5" t="n">
        <v>-1000</v>
      </c>
    </row>
    <row r="10">
      <c r="A10" s="4" t="inlineStr">
        <is>
          <t>U.S. treasury bills</t>
        </is>
      </c>
    </row>
    <row r="11">
      <c r="A11" s="3" t="inlineStr">
        <is>
          <t>Fair value and gross unrealized losses of investments in individual securities in unrealized loss position</t>
        </is>
      </c>
    </row>
    <row r="12">
      <c r="A12" s="4" t="inlineStr">
        <is>
          <t>Fair Value</t>
        </is>
      </c>
      <c r="B12" s="5" t="n">
        <v>14027000</v>
      </c>
    </row>
    <row r="13">
      <c r="A13" s="4" t="inlineStr">
        <is>
          <t>Unrealized Losses</t>
        </is>
      </c>
      <c r="B13" s="6" t="n">
        <v>-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0</t>
        </is>
      </c>
      <c r="C1" s="2" t="inlineStr">
        <is>
          <t>Dec. 31, 2019</t>
        </is>
      </c>
    </row>
    <row r="2">
      <c r="A2" s="3" t="inlineStr">
        <is>
          <t>Fair Value</t>
        </is>
      </c>
    </row>
    <row r="3">
      <c r="A3" s="4" t="inlineStr">
        <is>
          <t>Investments at fair value</t>
        </is>
      </c>
      <c r="B3" s="6" t="n">
        <v>53695</v>
      </c>
      <c r="C3" s="6" t="n">
        <v>87250</v>
      </c>
    </row>
    <row r="4">
      <c r="A4" s="4" t="inlineStr">
        <is>
          <t>Estimate Of Fair Value Fair Value Disclosure</t>
        </is>
      </c>
    </row>
    <row r="5">
      <c r="A5" s="3" t="inlineStr">
        <is>
          <t>Fair Value</t>
        </is>
      </c>
    </row>
    <row r="6">
      <c r="A6" s="4" t="inlineStr">
        <is>
          <t>Investments at fair value</t>
        </is>
      </c>
      <c r="B6" s="5" t="n">
        <v>71320</v>
      </c>
      <c r="C6" s="5" t="n">
        <v>94707</v>
      </c>
    </row>
    <row r="7">
      <c r="A7" s="4" t="inlineStr">
        <is>
          <t>U.S. treasury bills</t>
        </is>
      </c>
    </row>
    <row r="8">
      <c r="A8" s="3" t="inlineStr">
        <is>
          <t>Fair Value</t>
        </is>
      </c>
    </row>
    <row r="9">
      <c r="A9" s="4" t="inlineStr">
        <is>
          <t>Investments at fair value</t>
        </is>
      </c>
      <c r="B9" s="5" t="n">
        <v>23297</v>
      </c>
      <c r="C9" s="5" t="n">
        <v>12539</v>
      </c>
    </row>
    <row r="10">
      <c r="A10" s="4" t="inlineStr">
        <is>
          <t>Government-sponsored enterprises securities</t>
        </is>
      </c>
    </row>
    <row r="11">
      <c r="A11" s="3" t="inlineStr">
        <is>
          <t>Fair Value</t>
        </is>
      </c>
    </row>
    <row r="12">
      <c r="A12" s="4" t="inlineStr">
        <is>
          <t>Investments at fair value</t>
        </is>
      </c>
      <c r="B12" s="5" t="n">
        <v>18451</v>
      </c>
      <c r="C12" s="5" t="n">
        <v>19017</v>
      </c>
    </row>
    <row r="13">
      <c r="A13" s="4" t="inlineStr">
        <is>
          <t>Corporate bonds and commercial paper</t>
        </is>
      </c>
    </row>
    <row r="14">
      <c r="A14" s="3" t="inlineStr">
        <is>
          <t>Fair Value</t>
        </is>
      </c>
    </row>
    <row r="15">
      <c r="A15" s="4" t="inlineStr">
        <is>
          <t>Investments at fair value</t>
        </is>
      </c>
      <c r="B15" s="5" t="n">
        <v>11947</v>
      </c>
      <c r="C15" s="5" t="n">
        <v>55694</v>
      </c>
    </row>
    <row r="16">
      <c r="A16" s="4" t="inlineStr">
        <is>
          <t>Fair value inputs Level 1</t>
        </is>
      </c>
    </row>
    <row r="17">
      <c r="A17" s="3" t="inlineStr">
        <is>
          <t>Fair Value</t>
        </is>
      </c>
    </row>
    <row r="18">
      <c r="A18" s="4" t="inlineStr">
        <is>
          <t>Investments at fair value</t>
        </is>
      </c>
      <c r="B18" s="5" t="n">
        <v>17625</v>
      </c>
      <c r="C18" s="5" t="n">
        <v>7457</v>
      </c>
    </row>
    <row r="19">
      <c r="A19" s="4" t="inlineStr">
        <is>
          <t>Fair value inputs Level 2</t>
        </is>
      </c>
    </row>
    <row r="20">
      <c r="A20" s="3" t="inlineStr">
        <is>
          <t>Fair Value</t>
        </is>
      </c>
    </row>
    <row r="21">
      <c r="A21" s="4" t="inlineStr">
        <is>
          <t>Investments at fair value</t>
        </is>
      </c>
      <c r="B21" s="5" t="n">
        <v>53695</v>
      </c>
      <c r="C21" s="5" t="n">
        <v>87250</v>
      </c>
    </row>
    <row r="22">
      <c r="A22" s="4" t="inlineStr">
        <is>
          <t>Fair value measurements recurring | Money market funds | Estimate Of Fair Value Fair Value Disclosure</t>
        </is>
      </c>
    </row>
    <row r="23">
      <c r="A23" s="3" t="inlineStr">
        <is>
          <t>Fair Value</t>
        </is>
      </c>
    </row>
    <row r="24">
      <c r="A24" s="4" t="inlineStr">
        <is>
          <t>Investments at fair value</t>
        </is>
      </c>
      <c r="B24" s="5" t="n">
        <v>17625</v>
      </c>
      <c r="C24" s="5" t="n">
        <v>7457</v>
      </c>
    </row>
    <row r="25">
      <c r="A25" s="4" t="inlineStr">
        <is>
          <t>Fair value measurements recurring | U.S. treasury bills | Estimate Of Fair Value Fair Value Disclosure</t>
        </is>
      </c>
    </row>
    <row r="26">
      <c r="A26" s="3" t="inlineStr">
        <is>
          <t>Fair Value</t>
        </is>
      </c>
    </row>
    <row r="27">
      <c r="A27" s="4" t="inlineStr">
        <is>
          <t>Investments at fair value</t>
        </is>
      </c>
      <c r="B27" s="5" t="n">
        <v>23297</v>
      </c>
      <c r="C27" s="5" t="n">
        <v>12539</v>
      </c>
    </row>
    <row r="28">
      <c r="A28" s="4" t="inlineStr">
        <is>
          <t>Fair value measurements recurring | Government-sponsored enterprises securities | Estimate Of Fair Value Fair Value Disclosure</t>
        </is>
      </c>
    </row>
    <row r="29">
      <c r="A29" s="3" t="inlineStr">
        <is>
          <t>Fair Value</t>
        </is>
      </c>
    </row>
    <row r="30">
      <c r="A30" s="4" t="inlineStr">
        <is>
          <t>Investments at fair value</t>
        </is>
      </c>
      <c r="B30" s="5" t="n">
        <v>18451</v>
      </c>
      <c r="C30" s="5" t="n">
        <v>19017</v>
      </c>
    </row>
    <row r="31">
      <c r="A31" s="4" t="inlineStr">
        <is>
          <t>Fair value measurements recurring | Corporate bonds and commercial paper | Estimate Of Fair Value Fair Value Disclosure</t>
        </is>
      </c>
    </row>
    <row r="32">
      <c r="A32" s="3" t="inlineStr">
        <is>
          <t>Fair Value</t>
        </is>
      </c>
    </row>
    <row r="33">
      <c r="A33" s="4" t="inlineStr">
        <is>
          <t>Investments at fair value</t>
        </is>
      </c>
      <c r="B33" s="5" t="n">
        <v>11947</v>
      </c>
      <c r="C33" s="5" t="n">
        <v>55694</v>
      </c>
    </row>
    <row r="34">
      <c r="A34" s="4" t="inlineStr">
        <is>
          <t>Fair value measurements recurring | Fair value inputs Level 1 | Money market funds</t>
        </is>
      </c>
    </row>
    <row r="35">
      <c r="A35" s="3" t="inlineStr">
        <is>
          <t>Fair Value</t>
        </is>
      </c>
    </row>
    <row r="36">
      <c r="A36" s="4" t="inlineStr">
        <is>
          <t>Investments at fair value</t>
        </is>
      </c>
      <c r="B36" s="5" t="n">
        <v>17625</v>
      </c>
      <c r="C36" s="5" t="n">
        <v>7457</v>
      </c>
    </row>
    <row r="37">
      <c r="A37" s="4" t="inlineStr">
        <is>
          <t>Fair value measurements recurring | Fair value inputs Level 2 | U.S. treasury bills</t>
        </is>
      </c>
    </row>
    <row r="38">
      <c r="A38" s="3" t="inlineStr">
        <is>
          <t>Fair Value</t>
        </is>
      </c>
    </row>
    <row r="39">
      <c r="A39" s="4" t="inlineStr">
        <is>
          <t>Investments at fair value</t>
        </is>
      </c>
      <c r="B39" s="5" t="n">
        <v>23297</v>
      </c>
      <c r="C39" s="5" t="n">
        <v>12539</v>
      </c>
    </row>
    <row r="40">
      <c r="A40" s="4" t="inlineStr">
        <is>
          <t>Fair value measurements recurring | Fair value inputs Level 2 | Government-sponsored enterprises securities</t>
        </is>
      </c>
    </row>
    <row r="41">
      <c r="A41" s="3" t="inlineStr">
        <is>
          <t>Fair Value</t>
        </is>
      </c>
    </row>
    <row r="42">
      <c r="A42" s="4" t="inlineStr">
        <is>
          <t>Investments at fair value</t>
        </is>
      </c>
      <c r="B42" s="5" t="n">
        <v>18451</v>
      </c>
      <c r="C42" s="5" t="n">
        <v>19017</v>
      </c>
    </row>
    <row r="43">
      <c r="A43" s="4" t="inlineStr">
        <is>
          <t>Fair value measurements recurring | Fair value inputs Level 2 | Corporate bonds and commercial paper</t>
        </is>
      </c>
    </row>
    <row r="44">
      <c r="A44" s="3" t="inlineStr">
        <is>
          <t>Fair Value</t>
        </is>
      </c>
    </row>
    <row r="45">
      <c r="A45" s="4" t="inlineStr">
        <is>
          <t>Investments at fair value</t>
        </is>
      </c>
      <c r="B45" s="6" t="n">
        <v>11947</v>
      </c>
      <c r="C45" s="6" t="n">
        <v>556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17" customWidth="1" min="5" max="5"/>
    <col width="17" customWidth="1" min="6" max="6"/>
  </cols>
  <sheetData>
    <row r="1">
      <c r="A1" s="1" t="inlineStr">
        <is>
          <t>Lease Agreements (Details)</t>
        </is>
      </c>
      <c r="B1" s="2" t="inlineStr">
        <is>
          <t>Jan. 01, 2019USD ($)</t>
        </is>
      </c>
      <c r="C1" s="2" t="inlineStr">
        <is>
          <t>Sep. 30, 2020USD ($)item</t>
        </is>
      </c>
      <c r="D1" s="2" t="inlineStr">
        <is>
          <t>Dec. 31, 2019USD ($)</t>
        </is>
      </c>
      <c r="E1" s="2" t="inlineStr">
        <is>
          <t>Jul. 31, 2017ft²</t>
        </is>
      </c>
      <c r="F1" s="2" t="inlineStr">
        <is>
          <t>Dec. 31, 2014ft²</t>
        </is>
      </c>
    </row>
    <row r="2">
      <c r="A2" s="3" t="inlineStr">
        <is>
          <t>Sublease Agreement</t>
        </is>
      </c>
    </row>
    <row r="3">
      <c r="A3" s="4" t="inlineStr">
        <is>
          <t>Number of lease renewal periods | item</t>
        </is>
      </c>
      <c r="C3" s="5" t="n">
        <v>2</v>
      </c>
    </row>
    <row r="4">
      <c r="A4" s="4" t="inlineStr">
        <is>
          <t>Lease renewal term (in years)</t>
        </is>
      </c>
      <c r="C4" s="4" t="inlineStr">
        <is>
          <t>5 years</t>
        </is>
      </c>
    </row>
    <row r="5">
      <c r="A5" s="4" t="inlineStr">
        <is>
          <t>Area of real estate property (square feet) | ft²</t>
        </is>
      </c>
      <c r="E5" s="5" t="n">
        <v>9328</v>
      </c>
      <c r="F5" s="5" t="n">
        <v>57000</v>
      </c>
    </row>
    <row r="6">
      <c r="A6" s="4" t="inlineStr">
        <is>
          <t>Expected income from sublease</t>
        </is>
      </c>
      <c r="C6" s="6" t="n">
        <v>10700000</v>
      </c>
    </row>
    <row r="7">
      <c r="A7" s="4" t="inlineStr">
        <is>
          <t>Right-of-use assets</t>
        </is>
      </c>
      <c r="C7" s="5" t="n">
        <v>19873000</v>
      </c>
      <c r="D7" s="6" t="n">
        <v>25709000</v>
      </c>
    </row>
    <row r="8">
      <c r="A8" s="4" t="inlineStr">
        <is>
          <t>Lease liability</t>
        </is>
      </c>
      <c r="C8" s="6" t="n">
        <v>21263000</v>
      </c>
    </row>
    <row r="9">
      <c r="A9" s="4" t="inlineStr">
        <is>
          <t>Weighted average remaining lease term</t>
        </is>
      </c>
      <c r="C9" s="4" t="inlineStr">
        <is>
          <t>2 years 3 months 29 days</t>
        </is>
      </c>
    </row>
    <row r="10">
      <c r="A10" s="4" t="inlineStr">
        <is>
          <t>Leasehold improvement</t>
        </is>
      </c>
    </row>
    <row r="11">
      <c r="A11" s="3" t="inlineStr">
        <is>
          <t>Sublease Agreement</t>
        </is>
      </c>
    </row>
    <row r="12">
      <c r="A12" s="4" t="inlineStr">
        <is>
          <t>Right-of-use assets</t>
        </is>
      </c>
      <c r="C12" s="6" t="n">
        <v>563000</v>
      </c>
    </row>
    <row r="13">
      <c r="A13" s="4" t="inlineStr">
        <is>
          <t>Lease liability</t>
        </is>
      </c>
      <c r="C13" s="6" t="n">
        <v>563000</v>
      </c>
    </row>
    <row r="14">
      <c r="A14" s="4" t="inlineStr">
        <is>
          <t>Accounting Standards Update 2016-02</t>
        </is>
      </c>
    </row>
    <row r="15">
      <c r="A15" s="3" t="inlineStr">
        <is>
          <t>Sublease Agreement</t>
        </is>
      </c>
    </row>
    <row r="16">
      <c r="A16" s="4" t="inlineStr">
        <is>
          <t>Right-of-use assets</t>
        </is>
      </c>
      <c r="B16" s="6" t="n">
        <v>32800000</v>
      </c>
    </row>
    <row r="17">
      <c r="A17" s="4" t="inlineStr">
        <is>
          <t>Lease liability</t>
        </is>
      </c>
      <c r="B17" s="5" t="n">
        <v>33200000</v>
      </c>
    </row>
    <row r="18">
      <c r="A18" s="4" t="inlineStr">
        <is>
          <t>Derecognized deferred rent</t>
        </is>
      </c>
      <c r="B18" s="5" t="n">
        <v>399000</v>
      </c>
    </row>
    <row r="19">
      <c r="A19" s="4" t="inlineStr">
        <is>
          <t>Estimated incremental borrowing rate for estimation of present value of lease payments</t>
        </is>
      </c>
      <c r="C19" s="4" t="inlineStr">
        <is>
          <t>9.00%</t>
        </is>
      </c>
    </row>
    <row r="20">
      <c r="A20" s="4" t="inlineStr">
        <is>
          <t>Cumulative-effect adjustment on accumulated deficit</t>
        </is>
      </c>
      <c r="B2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ease Agreements - Lease Expense (Details) - USD ($) $ in Thousands</t>
        </is>
      </c>
      <c r="B1" s="2" t="inlineStr">
        <is>
          <t>3 Months Ended</t>
        </is>
      </c>
      <c r="C1" s="2" t="inlineStr">
        <is>
          <t>9 Months Ended</t>
        </is>
      </c>
    </row>
    <row r="2">
      <c r="B2" s="2" t="inlineStr">
        <is>
          <t>Sep. 30, 2020</t>
        </is>
      </c>
      <c r="C2" s="2" t="inlineStr">
        <is>
          <t>Sep. 30, 2020</t>
        </is>
      </c>
    </row>
    <row r="3">
      <c r="A3" s="3" t="inlineStr">
        <is>
          <t>Lease Agreements</t>
        </is>
      </c>
    </row>
    <row r="4">
      <c r="A4" s="4" t="inlineStr">
        <is>
          <t>Fixed operating lease expense</t>
        </is>
      </c>
      <c r="B4" s="6" t="n">
        <v>1340</v>
      </c>
      <c r="C4" s="6" t="n">
        <v>4020</v>
      </c>
    </row>
    <row r="5">
      <c r="A5" s="4" t="inlineStr">
        <is>
          <t>Variable operating lease expense</t>
        </is>
      </c>
      <c r="B5" s="5" t="n">
        <v>237</v>
      </c>
      <c r="C5" s="5" t="n">
        <v>704</v>
      </c>
    </row>
    <row r="6">
      <c r="A6" s="4" t="inlineStr">
        <is>
          <t>Total operating lease expense</t>
        </is>
      </c>
      <c r="B6" s="6" t="n">
        <v>1577</v>
      </c>
      <c r="C6" s="6" t="n">
        <v>47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Lease Agreements - Cash Flow Information (Details) - USD ($) $ in Thousands</t>
        </is>
      </c>
      <c r="B1" s="2" t="inlineStr">
        <is>
          <t>3 Months Ended</t>
        </is>
      </c>
      <c r="C1" s="2" t="inlineStr">
        <is>
          <t>9 Months Ended</t>
        </is>
      </c>
    </row>
    <row r="2">
      <c r="B2" s="2" t="inlineStr">
        <is>
          <t>Sep. 30, 2020</t>
        </is>
      </c>
      <c r="C2" s="2" t="inlineStr">
        <is>
          <t>Sep. 30, 2020</t>
        </is>
      </c>
    </row>
    <row r="3">
      <c r="A3" s="3" t="inlineStr">
        <is>
          <t>Lease Agreements</t>
        </is>
      </c>
    </row>
    <row r="4">
      <c r="A4" s="4" t="inlineStr">
        <is>
          <t>Cash payments included in the measurement of operating lease liabilities</t>
        </is>
      </c>
      <c r="B4" s="6" t="n">
        <v>2431</v>
      </c>
      <c r="C4" s="6" t="n">
        <v>72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Lease Agreements - Sublease Information (Details) - USD ($) $ in Thousands</t>
        </is>
      </c>
      <c r="B1" s="2" t="inlineStr">
        <is>
          <t>3 Months Ended</t>
        </is>
      </c>
      <c r="C1" s="2" t="inlineStr">
        <is>
          <t>9 Months Ended</t>
        </is>
      </c>
    </row>
    <row r="2">
      <c r="B2" s="2" t="inlineStr">
        <is>
          <t>Sep. 30, 2020</t>
        </is>
      </c>
      <c r="C2" s="2" t="inlineStr">
        <is>
          <t>Sep. 30, 2020</t>
        </is>
      </c>
    </row>
    <row r="3">
      <c r="A3" s="3" t="inlineStr">
        <is>
          <t>Operating sublease information</t>
        </is>
      </c>
    </row>
    <row r="4">
      <c r="A4" s="4" t="inlineStr">
        <is>
          <t>Fixed sublease expense</t>
        </is>
      </c>
      <c r="B4" s="6" t="n">
        <v>1096</v>
      </c>
      <c r="C4" s="6" t="n">
        <v>3286</v>
      </c>
    </row>
    <row r="5">
      <c r="A5" s="4" t="inlineStr">
        <is>
          <t>Variable sublease expense</t>
        </is>
      </c>
      <c r="B5" s="5" t="n">
        <v>245</v>
      </c>
      <c r="C5" s="5" t="n">
        <v>742</v>
      </c>
    </row>
    <row r="6">
      <c r="A6" s="4" t="inlineStr">
        <is>
          <t>Sublease income</t>
        </is>
      </c>
      <c r="B6" s="5" t="n">
        <v>-1341</v>
      </c>
      <c r="C6" s="5" t="n">
        <v>-4028</v>
      </c>
    </row>
    <row r="7">
      <c r="A7" s="4" t="inlineStr">
        <is>
          <t>Net</t>
        </is>
      </c>
      <c r="B7" s="4" t="inlineStr">
        <is>
          <t xml:space="preserve"> </t>
        </is>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1" customWidth="1" min="2" max="2"/>
  </cols>
  <sheetData>
    <row r="1">
      <c r="A1" s="1" t="inlineStr">
        <is>
          <t>Lease Agreements - Future Minimum Lease Payments (Details) $ in Thousands</t>
        </is>
      </c>
      <c r="B1" s="2" t="inlineStr">
        <is>
          <t>Sep. 30, 2020USD ($)</t>
        </is>
      </c>
    </row>
    <row r="2">
      <c r="A2" s="3" t="inlineStr">
        <is>
          <t>Operating Lease</t>
        </is>
      </c>
    </row>
    <row r="3">
      <c r="A3" s="4" t="inlineStr">
        <is>
          <t>Remainder of 2020</t>
        </is>
      </c>
      <c r="B3" s="6" t="n">
        <v>2431</v>
      </c>
    </row>
    <row r="4">
      <c r="A4" s="4" t="inlineStr">
        <is>
          <t>2021</t>
        </is>
      </c>
      <c r="B4" s="5" t="n">
        <v>10082</v>
      </c>
    </row>
    <row r="5">
      <c r="A5" s="4" t="inlineStr">
        <is>
          <t>2022</t>
        </is>
      </c>
      <c r="B5" s="5" t="n">
        <v>10485</v>
      </c>
    </row>
    <row r="6">
      <c r="A6" s="4" t="inlineStr">
        <is>
          <t>2023</t>
        </is>
      </c>
      <c r="B6" s="5" t="n">
        <v>877</v>
      </c>
    </row>
    <row r="7">
      <c r="A7" s="4" t="inlineStr">
        <is>
          <t>Total operating lease payments</t>
        </is>
      </c>
      <c r="B7" s="5" t="n">
        <v>23875</v>
      </c>
    </row>
    <row r="8">
      <c r="A8" s="4" t="inlineStr">
        <is>
          <t>Less: imputed interest</t>
        </is>
      </c>
      <c r="B8" s="5" t="n">
        <v>-2612</v>
      </c>
    </row>
    <row r="9">
      <c r="A9" s="4" t="inlineStr">
        <is>
          <t>Total operating lease liabilities</t>
        </is>
      </c>
      <c r="B9" s="5" t="n">
        <v>21263</v>
      </c>
    </row>
    <row r="10">
      <c r="A10" s="3" t="inlineStr">
        <is>
          <t>Sublease Receipts</t>
        </is>
      </c>
    </row>
    <row r="11">
      <c r="A11" s="4" t="inlineStr">
        <is>
          <t>Remainder of 2020</t>
        </is>
      </c>
      <c r="B11" s="5" t="n">
        <v>1093</v>
      </c>
    </row>
    <row r="12">
      <c r="A12" s="4" t="inlineStr">
        <is>
          <t>2021</t>
        </is>
      </c>
      <c r="B12" s="5" t="n">
        <v>4534</v>
      </c>
    </row>
    <row r="13">
      <c r="A13" s="4" t="inlineStr">
        <is>
          <t>2022</t>
        </is>
      </c>
      <c r="B13" s="5" t="n">
        <v>4716</v>
      </c>
    </row>
    <row r="14">
      <c r="A14" s="4" t="inlineStr">
        <is>
          <t>2023</t>
        </is>
      </c>
      <c r="B14" s="5" t="n">
        <v>394</v>
      </c>
    </row>
    <row r="15">
      <c r="A15" s="4" t="inlineStr">
        <is>
          <t>Total operating lease liabilities</t>
        </is>
      </c>
      <c r="B15" s="6" t="n">
        <v>107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s>
  <sheetData>
    <row r="1">
      <c r="A1" s="1" t="inlineStr">
        <is>
          <t>Deb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31, 2020</t>
        </is>
      </c>
    </row>
    <row r="3">
      <c r="A3" s="3" t="inlineStr">
        <is>
          <t>Debt Instrument [Line Items]</t>
        </is>
      </c>
    </row>
    <row r="4">
      <c r="A4" s="4" t="inlineStr">
        <is>
          <t>Interest expense</t>
        </is>
      </c>
      <c r="B4" s="6" t="n">
        <v>429000</v>
      </c>
      <c r="C4" s="6" t="n">
        <v>8000</v>
      </c>
      <c r="D4" s="6" t="n">
        <v>924000</v>
      </c>
      <c r="E4" s="6" t="n">
        <v>8000</v>
      </c>
    </row>
    <row r="5">
      <c r="A5" s="4" t="inlineStr">
        <is>
          <t>Credit Agreement</t>
        </is>
      </c>
    </row>
    <row r="6">
      <c r="A6" s="3" t="inlineStr">
        <is>
          <t>Debt Instrument [Line Items]</t>
        </is>
      </c>
    </row>
    <row r="7">
      <c r="A7" s="4" t="inlineStr">
        <is>
          <t>Maximum borrowing capacity</t>
        </is>
      </c>
      <c r="B7" s="5" t="n">
        <v>60000000</v>
      </c>
      <c r="D7" s="5" t="n">
        <v>60000000</v>
      </c>
    </row>
    <row r="8">
      <c r="A8" s="4" t="inlineStr">
        <is>
          <t>Remaining borrowing capacity</t>
        </is>
      </c>
      <c r="B8" s="5" t="n">
        <v>40000000</v>
      </c>
      <c r="D8" s="5" t="n">
        <v>40000000</v>
      </c>
      <c r="F8" s="6" t="n">
        <v>10000000</v>
      </c>
    </row>
    <row r="9">
      <c r="A9" s="4" t="inlineStr">
        <is>
          <t>Debt issuance costs being amortized ratably</t>
        </is>
      </c>
      <c r="B9" s="5" t="n">
        <v>236000</v>
      </c>
      <c r="D9" s="5" t="n">
        <v>236000</v>
      </c>
    </row>
    <row r="10">
      <c r="A10" s="4" t="inlineStr">
        <is>
          <t>Unamortized issuance costs and debt discounts</t>
        </is>
      </c>
      <c r="B10" s="5" t="n">
        <v>164000</v>
      </c>
      <c r="D10" s="5" t="n">
        <v>164000</v>
      </c>
    </row>
    <row r="11">
      <c r="A11" s="4" t="inlineStr">
        <is>
          <t>Interest expense</t>
        </is>
      </c>
      <c r="B11" s="5" t="n">
        <v>429000</v>
      </c>
      <c r="D11" s="5" t="n">
        <v>1000000</v>
      </c>
    </row>
    <row r="12">
      <c r="A12" s="4" t="inlineStr">
        <is>
          <t>Accrued interest</t>
        </is>
      </c>
      <c r="D12" s="5" t="n">
        <v>233000</v>
      </c>
    </row>
    <row r="13">
      <c r="A13" s="4" t="inlineStr">
        <is>
          <t>Outstanding balance</t>
        </is>
      </c>
      <c r="B13" s="5" t="n">
        <v>19800000</v>
      </c>
      <c r="D13" s="5" t="n">
        <v>19800000</v>
      </c>
    </row>
    <row r="14">
      <c r="A14" s="4" t="inlineStr">
        <is>
          <t>Covenant, cash</t>
        </is>
      </c>
      <c r="B14" s="6" t="n">
        <v>10000000</v>
      </c>
      <c r="D14" s="6" t="n">
        <v>10000000</v>
      </c>
    </row>
    <row r="15">
      <c r="A15" s="4" t="inlineStr">
        <is>
          <t>Final payment fee, percentage of principal</t>
        </is>
      </c>
      <c r="D15" s="4" t="inlineStr">
        <is>
          <t>2.50%</t>
        </is>
      </c>
    </row>
    <row r="16">
      <c r="A16" s="4" t="inlineStr">
        <is>
          <t>Credit Agreement | LIBOR</t>
        </is>
      </c>
    </row>
    <row r="17">
      <c r="A17" s="3" t="inlineStr">
        <is>
          <t>Debt Instrument [Line Items]</t>
        </is>
      </c>
    </row>
    <row r="18">
      <c r="A18" s="4" t="inlineStr">
        <is>
          <t>Basis spread on variable rate</t>
        </is>
      </c>
      <c r="D18" s="4" t="inlineStr">
        <is>
          <t>5.65%</t>
        </is>
      </c>
    </row>
    <row r="19">
      <c r="A19" s="4" t="inlineStr">
        <is>
          <t>Floor rate</t>
        </is>
      </c>
      <c r="B19" s="4" t="inlineStr">
        <is>
          <t>1.50%</t>
        </is>
      </c>
      <c r="D19" s="4" t="inlineStr">
        <is>
          <t>1.50%</t>
        </is>
      </c>
    </row>
    <row r="20">
      <c r="A20" s="4" t="inlineStr">
        <is>
          <t>Credit Agreement | as of September 27, 2019</t>
        </is>
      </c>
    </row>
    <row r="21">
      <c r="A21" s="3" t="inlineStr">
        <is>
          <t>Debt Instrument [Line Items]</t>
        </is>
      </c>
    </row>
    <row r="22">
      <c r="A22" s="4" t="inlineStr">
        <is>
          <t>Maximum borrowing capacity</t>
        </is>
      </c>
      <c r="B22" s="6" t="n">
        <v>10000000</v>
      </c>
      <c r="D22" s="6" t="n">
        <v>10000000</v>
      </c>
    </row>
    <row r="23">
      <c r="A23" s="4" t="inlineStr">
        <is>
          <t>Credit Agreement | until December 31, 2020</t>
        </is>
      </c>
    </row>
    <row r="24">
      <c r="A24" s="3" t="inlineStr">
        <is>
          <t>Debt Instrument [Line Items]</t>
        </is>
      </c>
    </row>
    <row r="25">
      <c r="A25" s="4" t="inlineStr">
        <is>
          <t>Maximum borrowing capacity</t>
        </is>
      </c>
      <c r="B25" s="5" t="n">
        <v>10000000</v>
      </c>
      <c r="D25" s="5" t="n">
        <v>10000000</v>
      </c>
    </row>
    <row r="26">
      <c r="A26" s="4" t="inlineStr">
        <is>
          <t>Credit Agreement | until March 31, 2021</t>
        </is>
      </c>
    </row>
    <row r="27">
      <c r="A27" s="3" t="inlineStr">
        <is>
          <t>Debt Instrument [Line Items]</t>
        </is>
      </c>
    </row>
    <row r="28">
      <c r="A28" s="4" t="inlineStr">
        <is>
          <t>Maximum borrowing capacity</t>
        </is>
      </c>
      <c r="B28" s="5" t="n">
        <v>20000000</v>
      </c>
      <c r="D28" s="5" t="n">
        <v>20000000</v>
      </c>
    </row>
    <row r="29">
      <c r="A29" s="4" t="inlineStr">
        <is>
          <t>Credit Agreement | until March 31, 2022</t>
        </is>
      </c>
    </row>
    <row r="30">
      <c r="A30" s="3" t="inlineStr">
        <is>
          <t>Debt Instrument [Line Items]</t>
        </is>
      </c>
    </row>
    <row r="31">
      <c r="A31" s="4" t="inlineStr">
        <is>
          <t>Maximum borrowing capacity</t>
        </is>
      </c>
      <c r="B31" s="6" t="n">
        <v>20000000</v>
      </c>
      <c r="D31" s="6" t="n">
        <v>20000000</v>
      </c>
    </row>
    <row r="32">
      <c r="A32" s="4" t="inlineStr">
        <is>
          <t>Credit Agreement | Initial interest-only payment period</t>
        </is>
      </c>
    </row>
    <row r="33">
      <c r="A33" s="3" t="inlineStr">
        <is>
          <t>Debt Instrument [Line Items]</t>
        </is>
      </c>
    </row>
    <row r="34">
      <c r="A34" s="4" t="inlineStr">
        <is>
          <t>Interest-only payments period</t>
        </is>
      </c>
      <c r="D34" s="4" t="inlineStr">
        <is>
          <t>24 months</t>
        </is>
      </c>
    </row>
    <row r="35">
      <c r="A35" s="4" t="inlineStr">
        <is>
          <t>Credit Agreement | First conditional interest-only payment period</t>
        </is>
      </c>
    </row>
    <row r="36">
      <c r="A36" s="3" t="inlineStr">
        <is>
          <t>Debt Instrument [Line Items]</t>
        </is>
      </c>
    </row>
    <row r="37">
      <c r="A37" s="4" t="inlineStr">
        <is>
          <t>Interest-only payments period</t>
        </is>
      </c>
      <c r="D37" s="4" t="inlineStr">
        <is>
          <t>36 months</t>
        </is>
      </c>
    </row>
    <row r="38">
      <c r="A38" s="4" t="inlineStr">
        <is>
          <t>Credit Agreement | Second conditional interest-only payment period</t>
        </is>
      </c>
    </row>
    <row r="39">
      <c r="A39" s="3" t="inlineStr">
        <is>
          <t>Debt Instrument [Line Items]</t>
        </is>
      </c>
    </row>
    <row r="40">
      <c r="A40" s="4" t="inlineStr">
        <is>
          <t>Interest-only payments period</t>
        </is>
      </c>
      <c r="D40" s="4" t="inlineStr">
        <is>
          <t>48 month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8</t>
        </is>
      </c>
      <c r="B2" s="6" t="n">
        <v>167</v>
      </c>
      <c r="C2" s="6" t="n">
        <v>1319068</v>
      </c>
      <c r="D2" s="6" t="n">
        <v>-24</v>
      </c>
      <c r="E2" s="6" t="n">
        <v>-1209334</v>
      </c>
      <c r="F2" s="6" t="n">
        <v>109877</v>
      </c>
    </row>
    <row r="3">
      <c r="A3" s="4" t="inlineStr">
        <is>
          <t>Balance (in shares) at Dec. 31, 2018</t>
        </is>
      </c>
      <c r="B3" s="5" t="n">
        <v>167171505</v>
      </c>
    </row>
    <row r="4">
      <c r="A4" s="3" t="inlineStr">
        <is>
          <t>Increase (Decrease) in Stockholders' Equity</t>
        </is>
      </c>
    </row>
    <row r="5">
      <c r="A5" s="4" t="inlineStr">
        <is>
          <t>Net income (loss)</t>
        </is>
      </c>
      <c r="E5" s="5" t="n">
        <v>-17598</v>
      </c>
      <c r="F5" s="5" t="n">
        <v>-17598</v>
      </c>
    </row>
    <row r="6">
      <c r="A6" s="4" t="inlineStr">
        <is>
          <t>Net unrealized (loss) gain on short-term investments</t>
        </is>
      </c>
      <c r="D6" s="5" t="n">
        <v>34</v>
      </c>
      <c r="F6" s="5" t="n">
        <v>34</v>
      </c>
    </row>
    <row r="7">
      <c r="A7" s="4" t="inlineStr">
        <is>
          <t>Issuance of common stock upon exercise of options and participation in Purchase Plan</t>
        </is>
      </c>
      <c r="C7" s="5" t="n">
        <v>16</v>
      </c>
      <c r="F7" s="5" t="n">
        <v>16</v>
      </c>
    </row>
    <row r="8">
      <c r="A8" s="4" t="inlineStr">
        <is>
          <t>Issuance of common stock upon exercise of options and participation in Purchase Plan (in shares)</t>
        </is>
      </c>
      <c r="B8" s="5" t="n">
        <v>7583</v>
      </c>
    </row>
    <row r="9">
      <c r="A9" s="4" t="inlineStr">
        <is>
          <t>Stock compensation expense</t>
        </is>
      </c>
      <c r="C9" s="5" t="n">
        <v>2986</v>
      </c>
      <c r="F9" s="5" t="n">
        <v>2986</v>
      </c>
    </row>
    <row r="10">
      <c r="A10" s="4" t="inlineStr">
        <is>
          <t>Balance at Mar. 31, 2019</t>
        </is>
      </c>
      <c r="B10" s="6" t="n">
        <v>167</v>
      </c>
      <c r="C10" s="5" t="n">
        <v>1322070</v>
      </c>
      <c r="D10" s="5" t="n">
        <v>10</v>
      </c>
      <c r="E10" s="5" t="n">
        <v>-1226932</v>
      </c>
      <c r="F10" s="5" t="n">
        <v>95315</v>
      </c>
    </row>
    <row r="11">
      <c r="A11" s="4" t="inlineStr">
        <is>
          <t>Balance (in shares) at Mar. 31, 2019</t>
        </is>
      </c>
      <c r="B11" s="5" t="n">
        <v>167179088</v>
      </c>
    </row>
    <row r="12">
      <c r="A12" s="4" t="inlineStr">
        <is>
          <t>Balance at Dec. 31, 2018</t>
        </is>
      </c>
      <c r="B12" s="6" t="n">
        <v>167</v>
      </c>
      <c r="C12" s="5" t="n">
        <v>1319068</v>
      </c>
      <c r="D12" s="5" t="n">
        <v>-24</v>
      </c>
      <c r="E12" s="5" t="n">
        <v>-1209334</v>
      </c>
      <c r="F12" s="5" t="n">
        <v>109877</v>
      </c>
    </row>
    <row r="13">
      <c r="A13" s="4" t="inlineStr">
        <is>
          <t>Balance (in shares) at Dec. 31, 2018</t>
        </is>
      </c>
      <c r="B13" s="5" t="n">
        <v>167171505</v>
      </c>
    </row>
    <row r="14">
      <c r="A14" s="3" t="inlineStr">
        <is>
          <t>Increase (Decrease) in Stockholders' Equity</t>
        </is>
      </c>
    </row>
    <row r="15">
      <c r="A15" s="4" t="inlineStr">
        <is>
          <t>Net income (loss)</t>
        </is>
      </c>
      <c r="F15" s="5" t="n">
        <v>-49694</v>
      </c>
    </row>
    <row r="16">
      <c r="A16" s="4" t="inlineStr">
        <is>
          <t>Net unrealized (loss) gain on short-term investments</t>
        </is>
      </c>
      <c r="F16" s="5" t="n">
        <v>60</v>
      </c>
    </row>
    <row r="17">
      <c r="A17" s="4" t="inlineStr">
        <is>
          <t>Balance at Sep. 30, 2019</t>
        </is>
      </c>
      <c r="B17" s="6" t="n">
        <v>168</v>
      </c>
      <c r="C17" s="5" t="n">
        <v>1327735</v>
      </c>
      <c r="D17" s="5" t="n">
        <v>36</v>
      </c>
      <c r="E17" s="5" t="n">
        <v>-1259028</v>
      </c>
      <c r="F17" s="5" t="n">
        <v>68911</v>
      </c>
    </row>
    <row r="18">
      <c r="A18" s="4" t="inlineStr">
        <is>
          <t>Balance (in shares) at Sep. 30, 2019</t>
        </is>
      </c>
      <c r="B18" s="5" t="n">
        <v>167609044</v>
      </c>
    </row>
    <row r="19">
      <c r="A19" s="4" t="inlineStr">
        <is>
          <t>Balance at Mar. 31, 2019</t>
        </is>
      </c>
      <c r="B19" s="6" t="n">
        <v>167</v>
      </c>
      <c r="C19" s="5" t="n">
        <v>1322070</v>
      </c>
      <c r="D19" s="5" t="n">
        <v>10</v>
      </c>
      <c r="E19" s="5" t="n">
        <v>-1226932</v>
      </c>
      <c r="F19" s="5" t="n">
        <v>95315</v>
      </c>
    </row>
    <row r="20">
      <c r="A20" s="4" t="inlineStr">
        <is>
          <t>Balance (in shares) at Mar. 31, 2019</t>
        </is>
      </c>
      <c r="B20" s="5" t="n">
        <v>167179088</v>
      </c>
    </row>
    <row r="21">
      <c r="A21" s="3" t="inlineStr">
        <is>
          <t>Increase (Decrease) in Stockholders' Equity</t>
        </is>
      </c>
    </row>
    <row r="22">
      <c r="A22" s="4" t="inlineStr">
        <is>
          <t>Net income (loss)</t>
        </is>
      </c>
      <c r="E22" s="5" t="n">
        <v>-20606</v>
      </c>
      <c r="F22" s="5" t="n">
        <v>-20606</v>
      </c>
    </row>
    <row r="23">
      <c r="A23" s="4" t="inlineStr">
        <is>
          <t>Net unrealized (loss) gain on short-term investments</t>
        </is>
      </c>
      <c r="D23" s="5" t="n">
        <v>33</v>
      </c>
      <c r="F23" s="5" t="n">
        <v>33</v>
      </c>
    </row>
    <row r="24">
      <c r="A24" s="4" t="inlineStr">
        <is>
          <t>Issuance of common stock upon exercise of options and participation in Purchase Plan</t>
        </is>
      </c>
      <c r="B24" s="6" t="n">
        <v>1</v>
      </c>
      <c r="C24" s="5" t="n">
        <v>855</v>
      </c>
      <c r="F24" s="5" t="n">
        <v>856</v>
      </c>
    </row>
    <row r="25">
      <c r="A25" s="4" t="inlineStr">
        <is>
          <t>Issuance of common stock upon exercise of options and participation in Purchase Plan (in shares)</t>
        </is>
      </c>
      <c r="B25" s="5" t="n">
        <v>425331</v>
      </c>
    </row>
    <row r="26">
      <c r="A26" s="4" t="inlineStr">
        <is>
          <t>Stock compensation expense</t>
        </is>
      </c>
      <c r="C26" s="5" t="n">
        <v>2693</v>
      </c>
      <c r="F26" s="5" t="n">
        <v>2693</v>
      </c>
    </row>
    <row r="27">
      <c r="A27" s="4" t="inlineStr">
        <is>
          <t>Balance at Jun. 30, 2019</t>
        </is>
      </c>
      <c r="B27" s="6" t="n">
        <v>168</v>
      </c>
      <c r="C27" s="5" t="n">
        <v>1325618</v>
      </c>
      <c r="D27" s="5" t="n">
        <v>43</v>
      </c>
      <c r="E27" s="5" t="n">
        <v>-1247538</v>
      </c>
      <c r="F27" s="5" t="n">
        <v>78291</v>
      </c>
    </row>
    <row r="28">
      <c r="A28" s="4" t="inlineStr">
        <is>
          <t>Balance (in shares) at Jun. 30, 2019</t>
        </is>
      </c>
      <c r="B28" s="5" t="n">
        <v>167604419</v>
      </c>
    </row>
    <row r="29">
      <c r="A29" s="3" t="inlineStr">
        <is>
          <t>Increase (Decrease) in Stockholders' Equity</t>
        </is>
      </c>
    </row>
    <row r="30">
      <c r="A30" s="4" t="inlineStr">
        <is>
          <t>Net income (loss)</t>
        </is>
      </c>
      <c r="E30" s="5" t="n">
        <v>-11490</v>
      </c>
      <c r="F30" s="5" t="n">
        <v>-11490</v>
      </c>
    </row>
    <row r="31">
      <c r="A31" s="4" t="inlineStr">
        <is>
          <t>Net unrealized (loss) gain on short-term investments</t>
        </is>
      </c>
      <c r="D31" s="5" t="n">
        <v>-7</v>
      </c>
      <c r="F31" s="5" t="n">
        <v>-7</v>
      </c>
    </row>
    <row r="32">
      <c r="A32" s="4" t="inlineStr">
        <is>
          <t>Issuance of common stock upon exercise of options and participation in Purchase Plan</t>
        </is>
      </c>
      <c r="C32" s="5" t="n">
        <v>9</v>
      </c>
      <c r="F32" s="5" t="n">
        <v>9</v>
      </c>
    </row>
    <row r="33">
      <c r="A33" s="4" t="inlineStr">
        <is>
          <t>Issuance of common stock upon exercise of options and participation in Purchase Plan (in shares)</t>
        </is>
      </c>
      <c r="B33" s="5" t="n">
        <v>4625</v>
      </c>
    </row>
    <row r="34">
      <c r="A34" s="4" t="inlineStr">
        <is>
          <t>Stock compensation expense</t>
        </is>
      </c>
      <c r="C34" s="5" t="n">
        <v>2108</v>
      </c>
      <c r="F34" s="5" t="n">
        <v>2108</v>
      </c>
    </row>
    <row r="35">
      <c r="A35" s="4" t="inlineStr">
        <is>
          <t>Balance at Sep. 30, 2019</t>
        </is>
      </c>
      <c r="B35" s="6" t="n">
        <v>168</v>
      </c>
      <c r="C35" s="5" t="n">
        <v>1327735</v>
      </c>
      <c r="D35" s="5" t="n">
        <v>36</v>
      </c>
      <c r="E35" s="5" t="n">
        <v>-1259028</v>
      </c>
      <c r="F35" s="5" t="n">
        <v>68911</v>
      </c>
    </row>
    <row r="36">
      <c r="A36" s="4" t="inlineStr">
        <is>
          <t>Balance (in shares) at Sep. 30, 2019</t>
        </is>
      </c>
      <c r="B36" s="5" t="n">
        <v>167609044</v>
      </c>
    </row>
    <row r="37">
      <c r="A37" s="4" t="inlineStr">
        <is>
          <t>Balance at Dec. 31, 2019</t>
        </is>
      </c>
      <c r="B37" s="6" t="n">
        <v>168</v>
      </c>
      <c r="C37" s="5" t="n">
        <v>1329852</v>
      </c>
      <c r="D37" s="5" t="n">
        <v>23</v>
      </c>
      <c r="E37" s="5" t="n">
        <v>-1276228</v>
      </c>
      <c r="F37" s="5" t="n">
        <v>53815</v>
      </c>
    </row>
    <row r="38">
      <c r="A38" s="4" t="inlineStr">
        <is>
          <t>Balance (in shares) at Dec. 31, 2019</t>
        </is>
      </c>
      <c r="B38" s="5" t="n">
        <v>167987850</v>
      </c>
    </row>
    <row r="39">
      <c r="A39" s="3" t="inlineStr">
        <is>
          <t>Increase (Decrease) in Stockholders' Equity</t>
        </is>
      </c>
    </row>
    <row r="40">
      <c r="A40" s="4" t="inlineStr">
        <is>
          <t>Net income (loss)</t>
        </is>
      </c>
      <c r="E40" s="5" t="n">
        <v>21243</v>
      </c>
      <c r="F40" s="5" t="n">
        <v>21243</v>
      </c>
    </row>
    <row r="41">
      <c r="A41" s="4" t="inlineStr">
        <is>
          <t>Net unrealized (loss) gain on short-term investments</t>
        </is>
      </c>
      <c r="D41" s="5" t="n">
        <v>55</v>
      </c>
      <c r="F41" s="5" t="n">
        <v>55</v>
      </c>
    </row>
    <row r="42">
      <c r="A42" s="4" t="inlineStr">
        <is>
          <t>Issuance of common stock upon exercise of options and participation in Purchase Plan</t>
        </is>
      </c>
      <c r="B42" s="6" t="n">
        <v>1</v>
      </c>
      <c r="C42" s="5" t="n">
        <v>1335</v>
      </c>
      <c r="F42" s="5" t="n">
        <v>1336</v>
      </c>
    </row>
    <row r="43">
      <c r="A43" s="4" t="inlineStr">
        <is>
          <t>Issuance of common stock upon exercise of options and participation in Purchase Plan (in shares)</t>
        </is>
      </c>
      <c r="B43" s="5" t="n">
        <v>581675</v>
      </c>
    </row>
    <row r="44">
      <c r="A44" s="4" t="inlineStr">
        <is>
          <t>Stock compensation expense</t>
        </is>
      </c>
      <c r="C44" s="5" t="n">
        <v>2050</v>
      </c>
      <c r="F44" s="5" t="n">
        <v>2050</v>
      </c>
    </row>
    <row r="45">
      <c r="A45" s="4" t="inlineStr">
        <is>
          <t>Balance at Mar. 31, 2020</t>
        </is>
      </c>
      <c r="B45" s="6" t="n">
        <v>169</v>
      </c>
      <c r="C45" s="5" t="n">
        <v>1333237</v>
      </c>
      <c r="D45" s="5" t="n">
        <v>78</v>
      </c>
      <c r="E45" s="5" t="n">
        <v>-1254985</v>
      </c>
      <c r="F45" s="5" t="n">
        <v>78499</v>
      </c>
    </row>
    <row r="46">
      <c r="A46" s="4" t="inlineStr">
        <is>
          <t>Balance (in shares) at Mar. 31, 2020</t>
        </is>
      </c>
      <c r="B46" s="5" t="n">
        <v>168569525</v>
      </c>
    </row>
    <row r="47">
      <c r="A47" s="4" t="inlineStr">
        <is>
          <t>Balance at Dec. 31, 2019</t>
        </is>
      </c>
      <c r="B47" s="6" t="n">
        <v>168</v>
      </c>
      <c r="C47" s="5" t="n">
        <v>1329852</v>
      </c>
      <c r="D47" s="5" t="n">
        <v>23</v>
      </c>
      <c r="E47" s="5" t="n">
        <v>-1276228</v>
      </c>
      <c r="F47" s="5" t="n">
        <v>53815</v>
      </c>
    </row>
    <row r="48">
      <c r="A48" s="4" t="inlineStr">
        <is>
          <t>Balance (in shares) at Dec. 31, 2019</t>
        </is>
      </c>
      <c r="B48" s="5" t="n">
        <v>167987850</v>
      </c>
    </row>
    <row r="49">
      <c r="A49" s="3" t="inlineStr">
        <is>
          <t>Increase (Decrease) in Stockholders' Equity</t>
        </is>
      </c>
    </row>
    <row r="50">
      <c r="A50" s="4" t="inlineStr">
        <is>
          <t>Net income (loss)</t>
        </is>
      </c>
      <c r="F50" s="5" t="n">
        <v>-10507</v>
      </c>
    </row>
    <row r="51">
      <c r="A51" s="4" t="inlineStr">
        <is>
          <t>Net unrealized (loss) gain on short-term investments</t>
        </is>
      </c>
      <c r="F51" s="5" t="n">
        <v>-21</v>
      </c>
    </row>
    <row r="52">
      <c r="A52" s="4" t="inlineStr">
        <is>
          <t>Balance at Sep. 30, 2020</t>
        </is>
      </c>
      <c r="B52" s="6" t="n">
        <v>169</v>
      </c>
      <c r="C52" s="5" t="n">
        <v>1337519</v>
      </c>
      <c r="D52" s="5" t="n">
        <v>2</v>
      </c>
      <c r="E52" s="5" t="n">
        <v>-1286735</v>
      </c>
      <c r="F52" s="5" t="n">
        <v>50955</v>
      </c>
    </row>
    <row r="53">
      <c r="A53" s="4" t="inlineStr">
        <is>
          <t>Balance (in shares) at Sep. 30, 2020</t>
        </is>
      </c>
      <c r="B53" s="5" t="n">
        <v>168943434</v>
      </c>
    </row>
    <row r="54">
      <c r="A54" s="4" t="inlineStr">
        <is>
          <t>Balance at Mar. 31, 2020</t>
        </is>
      </c>
      <c r="B54" s="6" t="n">
        <v>169</v>
      </c>
      <c r="C54" s="5" t="n">
        <v>1333237</v>
      </c>
      <c r="D54" s="5" t="n">
        <v>78</v>
      </c>
      <c r="E54" s="5" t="n">
        <v>-1254985</v>
      </c>
      <c r="F54" s="5" t="n">
        <v>78499</v>
      </c>
    </row>
    <row r="55">
      <c r="A55" s="4" t="inlineStr">
        <is>
          <t>Balance (in shares) at Mar. 31, 2020</t>
        </is>
      </c>
      <c r="B55" s="5" t="n">
        <v>168569525</v>
      </c>
    </row>
    <row r="56">
      <c r="A56" s="3" t="inlineStr">
        <is>
          <t>Increase (Decrease) in Stockholders' Equity</t>
        </is>
      </c>
    </row>
    <row r="57">
      <c r="A57" s="4" t="inlineStr">
        <is>
          <t>Net income (loss)</t>
        </is>
      </c>
      <c r="E57" s="5" t="n">
        <v>-17576</v>
      </c>
      <c r="F57" s="5" t="n">
        <v>-17576</v>
      </c>
    </row>
    <row r="58">
      <c r="A58" s="4" t="inlineStr">
        <is>
          <t>Net unrealized (loss) gain on short-term investments</t>
        </is>
      </c>
      <c r="D58" s="5" t="n">
        <v>-32</v>
      </c>
      <c r="F58" s="5" t="n">
        <v>-32</v>
      </c>
    </row>
    <row r="59">
      <c r="A59" s="4" t="inlineStr">
        <is>
          <t>Issuance of common stock upon exercise of options and participation in Purchase Plan</t>
        </is>
      </c>
      <c r="C59" s="5" t="n">
        <v>541</v>
      </c>
      <c r="F59" s="5" t="n">
        <v>541</v>
      </c>
    </row>
    <row r="60">
      <c r="A60" s="4" t="inlineStr">
        <is>
          <t>Issuance of common stock upon exercise of options and participation in Purchase Plan (in shares)</t>
        </is>
      </c>
      <c r="B60" s="5" t="n">
        <v>348098</v>
      </c>
    </row>
    <row r="61">
      <c r="A61" s="4" t="inlineStr">
        <is>
          <t>Stock compensation expense</t>
        </is>
      </c>
      <c r="C61" s="5" t="n">
        <v>1778</v>
      </c>
      <c r="F61" s="5" t="n">
        <v>1778</v>
      </c>
    </row>
    <row r="62">
      <c r="A62" s="4" t="inlineStr">
        <is>
          <t>Balance at Jun. 30, 2020</t>
        </is>
      </c>
      <c r="B62" s="6" t="n">
        <v>169</v>
      </c>
      <c r="C62" s="5" t="n">
        <v>1335556</v>
      </c>
      <c r="D62" s="5" t="n">
        <v>46</v>
      </c>
      <c r="E62" s="5" t="n">
        <v>-1272561</v>
      </c>
      <c r="F62" s="5" t="n">
        <v>63210</v>
      </c>
    </row>
    <row r="63">
      <c r="A63" s="4" t="inlineStr">
        <is>
          <t>Balance (in shares) at Jun. 30, 2020</t>
        </is>
      </c>
      <c r="B63" s="5" t="n">
        <v>168917623</v>
      </c>
    </row>
    <row r="64">
      <c r="A64" s="3" t="inlineStr">
        <is>
          <t>Increase (Decrease) in Stockholders' Equity</t>
        </is>
      </c>
    </row>
    <row r="65">
      <c r="A65" s="4" t="inlineStr">
        <is>
          <t>Net income (loss)</t>
        </is>
      </c>
      <c r="E65" s="5" t="n">
        <v>-14174</v>
      </c>
      <c r="F65" s="5" t="n">
        <v>-14174</v>
      </c>
    </row>
    <row r="66">
      <c r="A66" s="4" t="inlineStr">
        <is>
          <t>Net unrealized (loss) gain on short-term investments</t>
        </is>
      </c>
      <c r="D66" s="5" t="n">
        <v>-44</v>
      </c>
      <c r="F66" s="5" t="n">
        <v>-44</v>
      </c>
    </row>
    <row r="67">
      <c r="A67" s="4" t="inlineStr">
        <is>
          <t>Issuance of common stock upon exercise of options and participation in Purchase Plan</t>
        </is>
      </c>
      <c r="C67" s="5" t="n">
        <v>52</v>
      </c>
      <c r="F67" s="5" t="n">
        <v>52</v>
      </c>
    </row>
    <row r="68">
      <c r="A68" s="4" t="inlineStr">
        <is>
          <t>Issuance of common stock upon exercise of options and participation in Purchase Plan (in shares)</t>
        </is>
      </c>
      <c r="B68" s="5" t="n">
        <v>25811</v>
      </c>
    </row>
    <row r="69">
      <c r="A69" s="4" t="inlineStr">
        <is>
          <t>Stock compensation expense</t>
        </is>
      </c>
      <c r="C69" s="5" t="n">
        <v>1911</v>
      </c>
      <c r="F69" s="5" t="n">
        <v>1911</v>
      </c>
    </row>
    <row r="70">
      <c r="A70" s="4" t="inlineStr">
        <is>
          <t>Balance at Sep. 30, 2020</t>
        </is>
      </c>
      <c r="B70" s="6" t="n">
        <v>169</v>
      </c>
      <c r="C70" s="6" t="n">
        <v>1337519</v>
      </c>
      <c r="D70" s="6" t="n">
        <v>2</v>
      </c>
      <c r="E70" s="6" t="n">
        <v>-1286735</v>
      </c>
      <c r="F70" s="6" t="n">
        <v>50955</v>
      </c>
    </row>
    <row r="71">
      <c r="A71" s="4" t="inlineStr">
        <is>
          <t>Balance (in shares) at Sep. 30, 2020</t>
        </is>
      </c>
      <c r="B71" s="5" t="n">
        <v>1689434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Debt - Future Minimum Payments (Details) $ in Thousands</t>
        </is>
      </c>
      <c r="B1" s="2" t="inlineStr">
        <is>
          <t>Sep. 30, 2020USD ($)</t>
        </is>
      </c>
    </row>
    <row r="2">
      <c r="A2" s="3" t="inlineStr">
        <is>
          <t>Future minimum payments</t>
        </is>
      </c>
    </row>
    <row r="3">
      <c r="A3" s="4" t="inlineStr">
        <is>
          <t>2021</t>
        </is>
      </c>
      <c r="B3" s="6" t="n">
        <v>1667</v>
      </c>
    </row>
    <row r="4">
      <c r="A4" s="4" t="inlineStr">
        <is>
          <t>2022</t>
        </is>
      </c>
      <c r="B4" s="5" t="n">
        <v>6667</v>
      </c>
    </row>
    <row r="5">
      <c r="A5" s="4" t="inlineStr">
        <is>
          <t>2023</t>
        </is>
      </c>
      <c r="B5" s="5" t="n">
        <v>6667</v>
      </c>
    </row>
    <row r="6">
      <c r="A6" s="4" t="inlineStr">
        <is>
          <t>2024</t>
        </is>
      </c>
      <c r="B6" s="5" t="n">
        <v>4999</v>
      </c>
    </row>
    <row r="7">
      <c r="A7" s="4" t="inlineStr">
        <is>
          <t>Principal amount (Tranches 1 and 2)</t>
        </is>
      </c>
      <c r="B7" s="6"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0507</v>
      </c>
      <c r="C4" s="6" t="n">
        <v>-49694</v>
      </c>
    </row>
    <row r="5">
      <c r="A5" s="3" t="inlineStr">
        <is>
          <t>Adjustments to reconcile net loss to net cash used in operating activities:</t>
        </is>
      </c>
    </row>
    <row r="6">
      <c r="A6" s="4" t="inlineStr">
        <is>
          <t>Stock-based compensation expense</t>
        </is>
      </c>
      <c r="B6" s="5" t="n">
        <v>5665</v>
      </c>
      <c r="C6" s="5" t="n">
        <v>7704</v>
      </c>
    </row>
    <row r="7">
      <c r="A7" s="4" t="inlineStr">
        <is>
          <t>Depreciation and amortization</t>
        </is>
      </c>
      <c r="B7" s="5" t="n">
        <v>500</v>
      </c>
      <c r="C7" s="5" t="n">
        <v>503</v>
      </c>
    </row>
    <row r="8">
      <c r="A8" s="4" t="inlineStr">
        <is>
          <t>Non-cash operating lease expense</t>
        </is>
      </c>
      <c r="B8" s="5" t="n">
        <v>5836</v>
      </c>
      <c r="C8" s="5" t="n">
        <v>5181</v>
      </c>
    </row>
    <row r="9">
      <c r="A9" s="4" t="inlineStr">
        <is>
          <t>Net amortization and accretion of discount on short-term investments and term loan</t>
        </is>
      </c>
      <c r="B9" s="5" t="n">
        <v>-171</v>
      </c>
      <c r="C9" s="5" t="n">
        <v>-917</v>
      </c>
    </row>
    <row r="10">
      <c r="A10" s="3" t="inlineStr">
        <is>
          <t>Changes in assets and liabilities:</t>
        </is>
      </c>
    </row>
    <row r="11">
      <c r="A11" s="4" t="inlineStr">
        <is>
          <t>Accounts receivable, net</t>
        </is>
      </c>
      <c r="B11" s="5" t="n">
        <v>-4520</v>
      </c>
      <c r="C11" s="5" t="n">
        <v>-7475</v>
      </c>
    </row>
    <row r="12">
      <c r="A12" s="4" t="inlineStr">
        <is>
          <t>Inventories</t>
        </is>
      </c>
      <c r="B12" s="5" t="n">
        <v>-235</v>
      </c>
      <c r="C12" s="5" t="n">
        <v>-195</v>
      </c>
    </row>
    <row r="13">
      <c r="A13" s="4" t="inlineStr">
        <is>
          <t>Prepaid and other current assets</t>
        </is>
      </c>
      <c r="B13" s="5" t="n">
        <v>-893</v>
      </c>
      <c r="C13" s="5" t="n">
        <v>-2000</v>
      </c>
    </row>
    <row r="14">
      <c r="A14" s="4" t="inlineStr">
        <is>
          <t>Other assets</t>
        </is>
      </c>
      <c r="B14" s="5" t="n">
        <v>-124</v>
      </c>
      <c r="C14" s="5" t="n">
        <v>40</v>
      </c>
    </row>
    <row r="15">
      <c r="A15" s="4" t="inlineStr">
        <is>
          <t>Accounts payable</t>
        </is>
      </c>
      <c r="B15" s="5" t="n">
        <v>-1869</v>
      </c>
      <c r="C15" s="5" t="n">
        <v>-3730</v>
      </c>
    </row>
    <row r="16">
      <c r="A16" s="4" t="inlineStr">
        <is>
          <t>Accrued compensation</t>
        </is>
      </c>
      <c r="B16" s="5" t="n">
        <v>-646</v>
      </c>
      <c r="C16" s="5" t="n">
        <v>-2886</v>
      </c>
    </row>
    <row r="17">
      <c r="A17" s="4" t="inlineStr">
        <is>
          <t>Accrued research and development</t>
        </is>
      </c>
      <c r="B17" s="5" t="n">
        <v>-2664</v>
      </c>
      <c r="C17" s="5" t="n">
        <v>-1132</v>
      </c>
    </row>
    <row r="18">
      <c r="A18" s="4" t="inlineStr">
        <is>
          <t>Other accrued liabilities</t>
        </is>
      </c>
      <c r="B18" s="5" t="n">
        <v>1731</v>
      </c>
      <c r="C18" s="5" t="n">
        <v>3207</v>
      </c>
    </row>
    <row r="19">
      <c r="A19" s="4" t="inlineStr">
        <is>
          <t>Lease liability</t>
        </is>
      </c>
      <c r="B19" s="5" t="n">
        <v>-5239</v>
      </c>
      <c r="C19" s="5" t="n">
        <v>-4793</v>
      </c>
    </row>
    <row r="20">
      <c r="A20" s="4" t="inlineStr">
        <is>
          <t>Deferred revenue</t>
        </is>
      </c>
      <c r="B20" s="5" t="n">
        <v>-23477</v>
      </c>
      <c r="C20" s="5" t="n">
        <v>24326</v>
      </c>
    </row>
    <row r="21">
      <c r="A21" s="4" t="inlineStr">
        <is>
          <t>Net cash used in operating activities</t>
        </is>
      </c>
      <c r="B21" s="5" t="n">
        <v>-36613</v>
      </c>
      <c r="C21" s="5" t="n">
        <v>-31861</v>
      </c>
    </row>
    <row r="22">
      <c r="A22" s="3" t="inlineStr">
        <is>
          <t>Investing activities</t>
        </is>
      </c>
    </row>
    <row r="23">
      <c r="A23" s="4" t="inlineStr">
        <is>
          <t>Purchases of short-term investments</t>
        </is>
      </c>
      <c r="B23" s="5" t="n">
        <v>-63671</v>
      </c>
      <c r="C23" s="5" t="n">
        <v>-100501</v>
      </c>
    </row>
    <row r="24">
      <c r="A24" s="4" t="inlineStr">
        <is>
          <t>Maturities of short-term investments</t>
        </is>
      </c>
      <c r="B24" s="5" t="n">
        <v>103184</v>
      </c>
      <c r="C24" s="5" t="n">
        <v>85306</v>
      </c>
    </row>
    <row r="25">
      <c r="A25" s="4" t="inlineStr">
        <is>
          <t>Capital expenditures</t>
        </is>
      </c>
      <c r="B25" s="5" t="n">
        <v>-758</v>
      </c>
      <c r="C25" s="5" t="n">
        <v>-844</v>
      </c>
    </row>
    <row r="26">
      <c r="A26" s="4" t="inlineStr">
        <is>
          <t>Net cash provided by (used in) investing activities</t>
        </is>
      </c>
      <c r="B26" s="5" t="n">
        <v>38755</v>
      </c>
      <c r="C26" s="5" t="n">
        <v>-16039</v>
      </c>
    </row>
    <row r="27">
      <c r="A27" s="3" t="inlineStr">
        <is>
          <t>Financing activities</t>
        </is>
      </c>
    </row>
    <row r="28">
      <c r="A28" s="4" t="inlineStr">
        <is>
          <t>Net proceeds from term loan financing</t>
        </is>
      </c>
      <c r="B28" s="5" t="n">
        <v>9975</v>
      </c>
      <c r="C28" s="5" t="n">
        <v>9789</v>
      </c>
    </row>
    <row r="29">
      <c r="A29" s="4" t="inlineStr">
        <is>
          <t>Net proceeds from issuances of common stock upon exercise of options and participation in Purchase Plan</t>
        </is>
      </c>
      <c r="B29" s="5" t="n">
        <v>1929</v>
      </c>
      <c r="C29" s="5" t="n">
        <v>882</v>
      </c>
    </row>
    <row r="30">
      <c r="A30" s="4" t="inlineStr">
        <is>
          <t>Net cash provided by financing activities</t>
        </is>
      </c>
      <c r="B30" s="5" t="n">
        <v>11904</v>
      </c>
      <c r="C30" s="5" t="n">
        <v>10671</v>
      </c>
    </row>
    <row r="31">
      <c r="A31" s="4" t="inlineStr">
        <is>
          <t>Net increase (decrease) in cash and cash equivalents</t>
        </is>
      </c>
      <c r="B31" s="5" t="n">
        <v>14046</v>
      </c>
      <c r="C31" s="5" t="n">
        <v>-37229</v>
      </c>
    </row>
    <row r="32">
      <c r="A32" s="4" t="inlineStr">
        <is>
          <t>Cash and cash equivalents at beginning of period</t>
        </is>
      </c>
      <c r="B32" s="5" t="n">
        <v>22521</v>
      </c>
      <c r="C32" s="5" t="n">
        <v>76322</v>
      </c>
    </row>
    <row r="33">
      <c r="A33" s="4" t="inlineStr">
        <is>
          <t>Cash and cash equivalents at end of period</t>
        </is>
      </c>
      <c r="B33" s="5" t="n">
        <v>36567</v>
      </c>
      <c r="C33" s="6" t="n">
        <v>39093</v>
      </c>
    </row>
    <row r="34">
      <c r="A34" s="3" t="inlineStr">
        <is>
          <t>Supplemental disclosure of cash flow information</t>
        </is>
      </c>
    </row>
    <row r="35">
      <c r="A35" s="4" t="inlineStr">
        <is>
          <t>Interest paid</t>
        </is>
      </c>
      <c r="B35" s="6" t="n">
        <v>8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0</t>
        </is>
      </c>
    </row>
    <row r="3">
      <c r="A3" s="3" t="inlineStr">
        <is>
          <t>Nature of Operations</t>
        </is>
      </c>
    </row>
    <row r="4">
      <c r="A4" s="4" t="inlineStr">
        <is>
          <t>Nature of Operations</t>
        </is>
      </c>
      <c r="B4" s="4" t="inlineStr">
        <is>
          <t>1. Nature of Operations ​ We are a biotechnology company dedicated to discovering, developing and providing novel small molecule drugs that significantly improve the lives of patients with immune and hematologic disorders, cancer and rare diseases. Our pioneering research focuses on signaling pathways that are critical to disease mechanisms. Our first product approved by the United States Food and Drug Administration (FDA) is TAVALISSE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2. Basis of Presentation ​ Our accompanying unaudited condensed financial statements have been prepared in accordance with U.S. generally accepted accounting principles (U.S. GAAP), for interim financial information and pursuant to the instructions to Form 10-Q and Article 10 of Regulation S-X of the Securities Act of 1933, as amended (Securities Act). Accordingly, they do not include all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t December 31, 2019 has been derived from audited financial statements at that date but does not include all disclosures required by U.S. GAAP for complete financial statements. Because certain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19. ​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3. Summary of Significant Accounting Policies ​ Recent Accounting Pronouncements ​ In June 2016, the FASB issued ASU 2016-13— Financial Instruments – Credit Losses (Topic 326): Measurement of Credit Losses on Financial Instruments will require entities to utilize a new “expected loss” model as it relates to trade and other receivables. In addition, entities will be required to recognize an allowance for estimated credit losses on available-for-sale debt securities, regardless of the length of time that a security has been in an unrealized loss position. This guidance is effective for annual reporting periods beginning after December 15, 2019, including interim periods within those annual reporting periods. We adopted this new standard on January 1, 2020 with no material impact on our financial statements and related disclosures. In August 2018, the FASB issued ASU 2018-13 —Fair Value Measurement (Topic 820): Disclosure Framework-Changes to the Disclosure Requirements for Fair Value Measurement (ASU 2018-13) In November 2018, the FASB issued ASU 2018-18— Collaborative Arrangements (Topic 808): Clarifying the Interaction between Topic 808 and Topic 606 ​ Inventories ​ Inventories are stated at the lower of cost or estimated net realizable value. We determine the cost of inventories using the standard cost method, which approximates actual cost based on a first-in, first out basis. Inventories consist primarily of third-party manufacturing costs and allocated internal overhead costs. We began capitalizing inventory costs associated with our product upon regulatory approval when, based on management’s judgment, future commercialization was considered probable and the future economic benefit was expected to be realized. ​ Prior to FDA approval of TAVALISSE, all manufacturing costs were charged to research and development expense in the period incurred. At September 30, 2020 and December 31, 2019, our physical inventory included active pharmaceutical product of which costs have been previously charged to research and development expense. However, manufacturing of drug product, finished bottling and other labeling activities that occurred post FDA approval are included in the inventory value at each balance sheet date. ​ We provide reserves for potential excess, dated or obsolete inventories based on an analysis of forecasted demand compared to quantities on hand and any firm purchase orders, as well as product shelf life. ​ Cost of Product Sales ​ Cost of product sales consists of third-party manufacturing costs, transportation and freight, and indirect overhead costs associated with the manufacture and distribution of TAVALISSE. A portion of the cost of producing the product sold to date was expensed as research and development prior to the Company’s New Drug Application (NDA) approval for TAVALISSE and therefore is not included in the cost of product sales during this period. ​ Accounts Receivable ​ Accounts receivable are recorded net of customer allowances for prompt payment discounts and any allowance for doubtful accounts. We estimate the allowance for doubtful accounts based on existing contractual payment terms, actual payment patterns of our customers and individual customer circumstances. To date, we have determined that an allowance for doubtful accounts is not required. ​ ​ Revenue Recognition ​ We recognize revenue in accordance with ASC Topic 606, Revenue From Contracts with Customers (ASC 606) ​ Product Sales ​ Revenues from product sales are recognized when the specialty distributors (SDs), who are our customers, obtain control of our product, which occurs at a point in time, upon delivery to such SDs. These SDs subsequently resell our products to specialty pharmacy providers, health care providers, hospitals and clinics. In addition to distribution agreements with these SDs, we also enter into arrangements with specialty pharmacy providers, in-office dispensing providers, group purchasing organizations, and government entities that provide for government-mandated and/or privately-negotiated rebates, chargebacks and discounts with respect to the purchase of our products. ​ Under ASC 606, we are required to estimate the transaction price, including variable consideration that is subject to a constraint, in our contracts with our customers. Variable consideration is included in the transaction price to the extent that it is probable that a significant reversal in the amount of cumulative revenue recognized will not occur. Revenue from product sales are recorded net of certain variable consideration which includes estimated government-mandated rebates and chargebacks, distribution fees, estimated product returns and other deductions. ​ Provisions for returns and other adjustments are provided for in the period the related revenue is recorded. Actual amounts of consideration ultimately received may differ from our estimates. If actual results in the future vary from our estimates, we will adjust these estimates, which would affect net product revenue and earnings in the period such variances become known. ​ The following are our significant categories of sales discounts and allowances: ​ Sales Discounts . We provide our customers prompt payment discounts that are explicitly stated in our contracts and are recorded as a reduction of revenue in the period the related product revenue is recognized. ​ Product Returns. ​ Government Rebates: We are subject to discount obligations under the state Medicaid programs and Medicare prescription drug coverage gap program. We estimate our Medicaid and Medicare prescription drug coverage gap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as part of Other Accrued Liabilities account in the Balance Sheet. Our liability for these rebates consists primarily of estimates of claims for the current quarter, and estimated future claims that will be made for product that has been recognized as revenue, but remains in the distribution channel inventories at the end of each reporting period. ​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our SDs who directly purchase the product from us. These SDs charge us for the difference between what they pay for the product and our contracted selling price to these specialty pharmacy providers, in-office dispensing providers, group purchasing organizations, and government entities. These reserves are established in the same period that the related revenue is recognized, resulting in a reduction of product revenue. Actual chargeback amounts are generally determined at the time of resale to the specialty pharmacy providers, in-office dispensing providers, group purchasing organizations, and government entities by our SDs. The estimated obligations arising from these chargebacks and discounts are included as part of Other Accrued Liabilities in the balance sheet. ​ Co-Payment Assistance: ​ Contract Revenues from Collaborations ​ In the normal course of business, we conduct research and development programs independently and in connection with our corporate collaborators, pursuant to which we license certain rights to our intellectual property to third parties. The terms of these arrangements typically include payment to us for a combination of one or more of the following: upfront license fees; development, regulatory and commercial milestone payments; product supply services; and royalties on net sales of licensed products. ​ Upfront License Fees: ​ Development, Regulatory or Commercial Milestone Payments: ​ Product Supply Services: ​ Sales-based Milestone Payments and Royalties: (i) when the related sales occur, or (ii) when the performance obligation to which some or all of the royalty has been allocated has been satisfied (or partially satisfied). ​ Leases ​ We currently lease our research and office space under a noncancelable lease agreement with our landlord through January 2023. In December 2014, we entered into a sublease agreement with an unrelated third party to occupy a portion of our research and office space through January 2023. ​ All of our leases outstanding as of September 30, 2020 continued to be classified as operating leases. We recorded an operating lease right-of-use asset and an operating lease liability on our balance sheet. Right-of-use lease assets represent our right to use the underlying asset for the lease term and the lease obligation represents our commitment to make the lease payments arising from the lease. Right-of-use lease assets and obligations are recognized at the commencement date based on the present value of remaining lease payments over the lease term. As our lease does not provide an implicit rate, we have used an estimated incremental borrowing rate based on the information available at the commencement date in determining the present value of lease payments. The operating lease right-of-use asset includes any lease payments made prior to commencement.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 For our sublease agreement wherein we are the lessor, sublease income will be recognized on a straight-line basis over the term of the sublease. The difference between the cash received, and the straight-line lease income recognized, if any, will be recorded as part of prepaid and other current assets in the balance sheet. ​ Research and Development Accruals ​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not related to our approved drug, purchased for us by third parties are expensed at the time of purchase. ​ Income Taxes ​ Income ​ We account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We do not expect any material change in our unrecognized tax benefits over the next twelve months. We recognize interest and penalties related to unrecognized tax benefits as a component of income taxes. ​ On March 27, 2020, the Coronavirus Aid, Relief and Economic Security (CARES)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We are currently analyzing the impact of these changes and therefore an estimate of the impact to income taxes is not yet available. We do not currently believe it will have a material impact on our financial statements or related disclosures. ​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California state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We are currently evaluating the impact of A.B. 85 on our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4:40Z</dcterms:created>
  <dcterms:modified xmlns:dcterms="http://purl.org/dc/terms/" xmlns:xsi="http://www.w3.org/2001/XMLSchema-instance" xsi:type="dcterms:W3CDTF">2020-11-05T16:04:40Z</dcterms:modified>
</cp:coreProperties>
</file>